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Net Loss Per Common Share" sheetId="7" state="visible" r:id="rId7"/>
    <sheet xmlns:r="http://schemas.openxmlformats.org/officeDocument/2006/relationships" name="Merger with Private Molecular" sheetId="8" state="visible" r:id="rId8"/>
    <sheet xmlns:r="http://schemas.openxmlformats.org/officeDocument/2006/relationships" name="Research and Development Agreem" sheetId="9" state="visible" r:id="rId9"/>
    <sheet xmlns:r="http://schemas.openxmlformats.org/officeDocument/2006/relationships" name="Related Party Transactions" sheetId="10" state="visible" r:id="rId10"/>
    <sheet xmlns:r="http://schemas.openxmlformats.org/officeDocument/2006/relationships" name="Marketable Securities and Fair " sheetId="11" state="visible" r:id="rId11"/>
    <sheet xmlns:r="http://schemas.openxmlformats.org/officeDocument/2006/relationships" name="Balance Sheet Components" sheetId="12" state="visible" r:id="rId12"/>
    <sheet xmlns:r="http://schemas.openxmlformats.org/officeDocument/2006/relationships" name="Borrowing Arrang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Organization and Summary of S17" sheetId="17" state="visible" r:id="rId17"/>
    <sheet xmlns:r="http://schemas.openxmlformats.org/officeDocument/2006/relationships" name="Net Loss Per Common Share (Tabl" sheetId="18" state="visible" r:id="rId18"/>
    <sheet xmlns:r="http://schemas.openxmlformats.org/officeDocument/2006/relationships" name="Merger with Private Molecular (" sheetId="19" state="visible" r:id="rId19"/>
    <sheet xmlns:r="http://schemas.openxmlformats.org/officeDocument/2006/relationships" name="Research and Development Agre20" sheetId="20" state="visible" r:id="rId20"/>
    <sheet xmlns:r="http://schemas.openxmlformats.org/officeDocument/2006/relationships" name="Marketable Securities and Fai21" sheetId="21" state="visible" r:id="rId21"/>
    <sheet xmlns:r="http://schemas.openxmlformats.org/officeDocument/2006/relationships" name="Balance Sheet Components (Table" sheetId="22" state="visible" r:id="rId22"/>
    <sheet xmlns:r="http://schemas.openxmlformats.org/officeDocument/2006/relationships" name="Borrowing Arrangement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 Based Compensation (Table" sheetId="26" state="visible" r:id="rId26"/>
    <sheet xmlns:r="http://schemas.openxmlformats.org/officeDocument/2006/relationships" name="Organization and Summary of S27" sheetId="27" state="visible" r:id="rId27"/>
    <sheet xmlns:r="http://schemas.openxmlformats.org/officeDocument/2006/relationships" name="Net Loss Per Common Share - Rec" sheetId="28" state="visible" r:id="rId28"/>
    <sheet xmlns:r="http://schemas.openxmlformats.org/officeDocument/2006/relationships" name="Net Loss Per Common Share - War" sheetId="29" state="visible" r:id="rId29"/>
    <sheet xmlns:r="http://schemas.openxmlformats.org/officeDocument/2006/relationships" name="Merger with Private Molecular -" sheetId="30" state="visible" r:id="rId30"/>
    <sheet xmlns:r="http://schemas.openxmlformats.org/officeDocument/2006/relationships" name="Merger with Private Molecular31" sheetId="31" state="visible" r:id="rId31"/>
    <sheet xmlns:r="http://schemas.openxmlformats.org/officeDocument/2006/relationships" name="Merger with Private Molecular32" sheetId="32" state="visible" r:id="rId32"/>
    <sheet xmlns:r="http://schemas.openxmlformats.org/officeDocument/2006/relationships" name="Merger with Private Molecular33" sheetId="33" state="visible" r:id="rId33"/>
    <sheet xmlns:r="http://schemas.openxmlformats.org/officeDocument/2006/relationships" name="Research and Development Agre34" sheetId="34" state="visible" r:id="rId34"/>
    <sheet xmlns:r="http://schemas.openxmlformats.org/officeDocument/2006/relationships" name="Research and Development Agre35" sheetId="35" state="visible" r:id="rId35"/>
    <sheet xmlns:r="http://schemas.openxmlformats.org/officeDocument/2006/relationships" name="Research and Development Agre36" sheetId="36" state="visible" r:id="rId36"/>
    <sheet xmlns:r="http://schemas.openxmlformats.org/officeDocument/2006/relationships" name="Research and Development Agre37" sheetId="37" state="visible" r:id="rId37"/>
    <sheet xmlns:r="http://schemas.openxmlformats.org/officeDocument/2006/relationships" name="Research and Development Agre38" sheetId="38" state="visible" r:id="rId38"/>
    <sheet xmlns:r="http://schemas.openxmlformats.org/officeDocument/2006/relationships" name="Research and Development Agre39" sheetId="39" state="visible" r:id="rId39"/>
    <sheet xmlns:r="http://schemas.openxmlformats.org/officeDocument/2006/relationships" name="Research and Development Agre40" sheetId="40" state="visible" r:id="rId40"/>
    <sheet xmlns:r="http://schemas.openxmlformats.org/officeDocument/2006/relationships" name="Related Party Transactions - Ad" sheetId="41" state="visible" r:id="rId41"/>
    <sheet xmlns:r="http://schemas.openxmlformats.org/officeDocument/2006/relationships" name="Marketable Securities and Fai42" sheetId="42" state="visible" r:id="rId42"/>
    <sheet xmlns:r="http://schemas.openxmlformats.org/officeDocument/2006/relationships" name="Marketable Securities and Fai43" sheetId="43" state="visible" r:id="rId43"/>
    <sheet xmlns:r="http://schemas.openxmlformats.org/officeDocument/2006/relationships" name="Marketable Securities and Fai44" sheetId="44" state="visible" r:id="rId44"/>
    <sheet xmlns:r="http://schemas.openxmlformats.org/officeDocument/2006/relationships" name="Marketable Securities and Fai45" sheetId="45" state="visible" r:id="rId45"/>
    <sheet xmlns:r="http://schemas.openxmlformats.org/officeDocument/2006/relationships" name="Balance Sheet Components - Comp" sheetId="46" state="visible" r:id="rId46"/>
    <sheet xmlns:r="http://schemas.openxmlformats.org/officeDocument/2006/relationships" name="Balance Sheet Components - Co47" sheetId="47" state="visible" r:id="rId47"/>
    <sheet xmlns:r="http://schemas.openxmlformats.org/officeDocument/2006/relationships" name="Borrowing Arrangements - Additi" sheetId="48" state="visible" r:id="rId48"/>
    <sheet xmlns:r="http://schemas.openxmlformats.org/officeDocument/2006/relationships" name="Borrowing Arrangements - Schedu"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tockholders' Equity - Addition" sheetId="53" state="visible" r:id="rId53"/>
    <sheet xmlns:r="http://schemas.openxmlformats.org/officeDocument/2006/relationships" name="Stockholders' Equity - Outstand" sheetId="54" state="visible" r:id="rId54"/>
    <sheet xmlns:r="http://schemas.openxmlformats.org/officeDocument/2006/relationships" name="Stockholders' Equity - Reconcil" sheetId="55" state="visible" r:id="rId55"/>
    <sheet xmlns:r="http://schemas.openxmlformats.org/officeDocument/2006/relationships" name="Stockholders' Equity - Outsta56" sheetId="56" state="visible" r:id="rId56"/>
    <sheet xmlns:r="http://schemas.openxmlformats.org/officeDocument/2006/relationships" name="Stock Based Compensation - Stoc" sheetId="57" state="visible" r:id="rId57"/>
    <sheet xmlns:r="http://schemas.openxmlformats.org/officeDocument/2006/relationships" name="Stock Based Compensation - Weig" sheetId="58" state="visible" r:id="rId58"/>
    <sheet xmlns:r="http://schemas.openxmlformats.org/officeDocument/2006/relationships" name="Stock Based Compensation - We59" sheetId="59" state="visible" r:id="rId59"/>
    <sheet xmlns:r="http://schemas.openxmlformats.org/officeDocument/2006/relationships" name="Stock Based Compensation - Addi" sheetId="60" state="visible" r:id="rId60"/>
    <sheet xmlns:r="http://schemas.openxmlformats.org/officeDocument/2006/relationships" name="Stock Based Compensation - St61" sheetId="61" state="visible" r:id="rId61"/>
  </sheets>
  <definedNames/>
  <calcPr calcId="124519" fullCalcOnLoad="1"/>
</workbook>
</file>

<file path=xl/sharedStrings.xml><?xml version="1.0" encoding="utf-8"?>
<sst xmlns="http://schemas.openxmlformats.org/spreadsheetml/2006/main" uniqueCount="555">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TEM</t>
  </si>
  <si>
    <t>Entity Registrant Name</t>
  </si>
  <si>
    <t>Molecular Templat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Prepaid expenses</t>
  </si>
  <si>
    <t>Accounts receivable from related party</t>
  </si>
  <si>
    <t>Other current assets</t>
  </si>
  <si>
    <t>Total current assets</t>
  </si>
  <si>
    <t>Property and equipment, net</t>
  </si>
  <si>
    <t>In-process research and development</t>
  </si>
  <si>
    <t>Other assets</t>
  </si>
  <si>
    <t>Total assets</t>
  </si>
  <si>
    <t>Current liabilities:</t>
  </si>
  <si>
    <t>Accounts payable</t>
  </si>
  <si>
    <t>Accrued liabilities</t>
  </si>
  <si>
    <t>Current portion of long-term debt</t>
  </si>
  <si>
    <t>Deferred revenue</t>
  </si>
  <si>
    <t>Other current liabilities</t>
  </si>
  <si>
    <t>Total current liabilities</t>
  </si>
  <si>
    <t>Warrant liabilities</t>
  </si>
  <si>
    <t>Long-term debt, net</t>
  </si>
  <si>
    <t>Other liabilities</t>
  </si>
  <si>
    <t>Total liabilities</t>
  </si>
  <si>
    <t>Commitments and contingencies (Note 9)</t>
  </si>
  <si>
    <t xml:space="preserve"> </t>
  </si>
  <si>
    <t>Stockholders’ equity</t>
  </si>
  <si>
    <t>Common stock, $0.001 par value, shares authorized: 150,000,000 shares at June 30, 2018 and December 31, 2017; issued and outstanding: 27,065,198 shares at June 30, 2018 and 26,898,330 shares at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7</t>
  </si>
  <si>
    <t>Income Statement [Abstract]</t>
  </si>
  <si>
    <t>Research and development revenue</t>
  </si>
  <si>
    <t>Grant revenue</t>
  </si>
  <si>
    <t>Total revenue</t>
  </si>
  <si>
    <t>Operating expenses:</t>
  </si>
  <si>
    <t>Research and development</t>
  </si>
  <si>
    <t>General and administrative</t>
  </si>
  <si>
    <t>Total operating expenses</t>
  </si>
  <si>
    <t>Loss from operations</t>
  </si>
  <si>
    <t>Interest and other income, net</t>
  </si>
  <si>
    <t>Interest expense</t>
  </si>
  <si>
    <t>Change in fair value of warrant liabilities</t>
  </si>
  <si>
    <t>Net loss</t>
  </si>
  <si>
    <t>Deemed dividends on preferred stock</t>
  </si>
  <si>
    <t>Net loss attributable to common shareholders</t>
  </si>
  <si>
    <t>Net loss per share attributable to common shareholders:</t>
  </si>
  <si>
    <t>Basic and diluted</t>
  </si>
  <si>
    <t>Weighted average number of shares used in net loss per share calculations:</t>
  </si>
  <si>
    <t>Other comprehensive loss:</t>
  </si>
  <si>
    <t>Unrealized gain (loss) on available-for-sale securities</t>
  </si>
  <si>
    <t>Comprehensive loss</t>
  </si>
  <si>
    <t>Condensed Consolidated Statements of Cash Flows (Unaudited) - USD ($)</t>
  </si>
  <si>
    <t>Cash flows from operating activities:</t>
  </si>
  <si>
    <t>Adjustments to reconcile net loss to net cash used in operating activities:</t>
  </si>
  <si>
    <t>Depreciation</t>
  </si>
  <si>
    <t>Stock-based compensation expense</t>
  </si>
  <si>
    <t>Amortization of debt discount and accretion related to debt</t>
  </si>
  <si>
    <t>Change in common stock warrant fair value</t>
  </si>
  <si>
    <t>Accretion of asset retirement obligations</t>
  </si>
  <si>
    <t>Capitalized interest</t>
  </si>
  <si>
    <t>Loss on extinguishment of debt</t>
  </si>
  <si>
    <t>Loss on disposal of equipment</t>
  </si>
  <si>
    <t>Changes in operating assets and liabilities:</t>
  </si>
  <si>
    <t>Net cash used in operating activities</t>
  </si>
  <si>
    <t>Cash flows from investing activities:</t>
  </si>
  <si>
    <t>Purchases of property and equipment</t>
  </si>
  <si>
    <t>Increase in other assets</t>
  </si>
  <si>
    <t>Net cash used in investing activities</t>
  </si>
  <si>
    <t>Cash flows from financing activities:</t>
  </si>
  <si>
    <t>Payments of capital lease obligations</t>
  </si>
  <si>
    <t>Proceeds from issuance of long-term debt and warrants, net</t>
  </si>
  <si>
    <t>Repayment of long-term debt</t>
  </si>
  <si>
    <t>Proceeds from issuance of related party debt</t>
  </si>
  <si>
    <t>Proceeds from stock option exercises</t>
  </si>
  <si>
    <t>Proceeds from promissory not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Investing and Financing Activities</t>
  </si>
  <si>
    <t>Fixed asset additions in accounts payable</t>
  </si>
  <si>
    <t>Fixed asset additions in accrued expenses</t>
  </si>
  <si>
    <t>Organization and Summary of Significant Accounting Policies</t>
  </si>
  <si>
    <t>Accounting Policies [Abstract]</t>
  </si>
  <si>
    <t xml:space="preserve">NOTE 1 — ORGANIZATION AND SUMMARY OF SIGNIFICANT ACCOUNTING POLICIES Nature of the Business Molecular Templates, Inc. (the “Company” or “Molecular”) is a clinical stage biopharmaceutical company formed in 2001, with a biologic therapeutic platform for the development of novel targeted therapeutics for cancer and other diseases, headquartered in Austin, Texas. The Company’s focus is on the research and development of therapeutic compounds for a variety of cancers. Molecular operates its business as a single segment, as defined by U.S. generally accepted accounting principles (“U.S. GAAP”). On August 1, 2017, the Company, formerly known as Threshold Pharmaceuticals, Inc. (Nasdaq: THLD) (“Threshold”), completed its business combination with the entity then known as Molecular Templates, Inc., a private Delaware Corporation (“Private Molecular”), in accordance with the terms of an Agreement and Plan of Merger and Reorganization (the “Merger Agreement”) Basis of Presentation These unaudited interim condensed consolidated financial statements reflect the historical results of Private Molecular prior to the completion of the Merger, and do not include the historical results of the Company prior to the completion of the Merger. All share and per share disclosures have been adjusted to reflect the exchange of shares in the Merger, and the 11-for-1 reverse stock split of the common stock effected on August 1, 2017. Under U.S. GAAP, the Merger is treated as a “reverse merger” under the purchase method of accounting. For accounting purposes, Private Molecular is considered to have acquired Threshold. See Note 3, “Merger with Private Molecular”, for further details on the Merger and the U.S. GAAP accounting treatment. The accompanying unaudited condensed consolidated financial statements have been prepared in accordance with U.S. GAAP pursuant to the requirements of the Securities and Exchange Commission (“SEC”) for interim financial information and with the instructions to Form 10-Q and Rule 10-01 of Regulation S-X promulgated under the Securities Exchange Act of 1934, as amended (the “Exchange Act”). Accordingly, they do not include all of the information and footnotes required by U.S. GAAP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7 included in the Company’s Annual Report on Form 10-K filed with the SEC on March 30, 2018. The unaudited condensed consolidated financial statements include the accounts of the Company and its wholly owned subsidiaries, and reflect the elimination of intercompany accounts and transactions. Reclassifications Certain amounts in prior year’s presentations have been reclassified to conform to the current presentation. These classifications had no effect on previously reported net loss. Significant Accounting Policies Except as detailed below, there have been no material changes to the Company’s significant accounting policies during the three and six months ended June 30, 2018, as compared to the significant accounting policies disclosed in Note 1, Summary of significant accounting policies, to the consolidated financial statements in the Company’s Annual Report on Form 10-K for the year ended December 31, 2017. Revenue Recognition Effective January 1, 2018, the Company adopted the Financial Accounting Standards Board’s (“FASB”) provisions of ASC 606, Revenue from Contracts with Customers Revenue Recogni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based on the use of an input metho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Refer to Note 4 ,” Research and Development Agreements” 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68% and 59% of total revenues for the three and six months ended June 30, 2018, respectively, were derived from Takeda. There was $663,000 in accounts receivable due from Takeda at June 30, 2018, which is expected to be received in the third quarter of 2018. See also Note 4, “Research and Development Agreements”, regarding the collaboration agreements with Takeda.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Recently Issued Accounting Pronouncements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The impact of the adoption of the standard to prior period amounts is discussed below in Note 4, “ Research and Development Agreements” In February 2016, the FASB issued ASU 2016-02, “Leases (Topic 842).” ASU 2016-02 requires management to record right-to-use asset and lease liability on the statement of financial position for operating leases. ASU 2016-02 is effective for annual and interim reporting periods beginning on or after December 15, 2018 and the modified retrospective approach is required. The Company is in the process of evaluating the impact the adoption of this standard would have on its consolidated financial statements and disclosures and expects the new standard to significantly increase the reported assets and liabilities on its consolidated balance sheets. In May 2017, the FASB issued ASU 2017-09, “Compensation – Stock Compensation (Topic 718):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the standard in the first quarter of 2018 and it did not have a material impact to its consolidated financial statements.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Act”), which was signed into law on December 22, 2017. In March 2018, the FASB issued ASU No. 2018-05, “Income Taxes (Topic 740): Amendments to SEC Paragraphs Pursuant to SEC Staff Accounting Bulletin No. 118 (SEC Update)”, which amended ASC 740 to incorporate the requirements of SAB 118. There were no changes in the provisional amounts recorded by the Company at December 31, 2017 related to the Tax Act. The Company continues to evaluate the impact of the Tax Act. </t>
  </si>
  <si>
    <t>Net Loss Per Common Share</t>
  </si>
  <si>
    <t>Earnings Per Share [Abstract]</t>
  </si>
  <si>
    <t>NOTE 2 — NET LOSS PER COMMON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The following is the calculation of basic and diluted net loss per share (in thousands, except share and per share data
Three Months Ended June 30,
Six Months Ended June 30,
2018
2017
2018
2017
Numerator:
Net loss attributable to common shareholders
$
9,695
$
4,456
$
18,409
$
6,078
Denominator:
Weighted average common shares outstanding - basic and diluted
27,062,440
214,641
27,026,263
214,641
Net loss per share:
Basic and diluted
$
0.36
$
20.76
$
0.68
$
28.32
The following outstanding warrants and options were excluded from the computation of diluted net loss per share for the periods presented because including them would have had an antidilutive effect (in thousands):
June 30,
2018
2017
Shares issuable upon exercise of warrants
3,522
35
Shares issuable upon exercise of stock options
4,347
450</t>
  </si>
  <si>
    <t>Merger with Private Molecular</t>
  </si>
  <si>
    <t>Business Combinations [Abstract]</t>
  </si>
  <si>
    <t xml:space="preserve">NOTE 3 — MERGER WITH PRIVATE MOLECULAR On August 1, 2017, the Company, formerly known as Threshold, completed the Merger with Private Molecular, in accordance with the terms of the Merger Agreement Also on August 1, 2017, in connection with, and prior to the completion of, the Merger, Threshold effected a All Private Molecular stock options granted under the Private Molecular stock option plan (whether or not then exercisable) outstanding prior to the effective time of the Merger were exchanged for options to purchase the Company’s common stock. All outstanding and unexercised Private Molecular stock options assumed by the Company may be exercised solely for shares of the Company’s common stock. The number of shares of the Company’s common stock subject to each Private Molecular stock option assumed by the Company was determined by multiplying (a) the number of shares of Private Molecular common stock that were subject to such Private Molecular stock option, as in effect immediately prior to the effective time of the merger by (b) the Exchange Ratio and dividing by 11 (to account for the Reverse Stock Split); rounding the resulting number down to the nearest whole number of shares of the Company’s common stock. The per share exercise price for the Company’s common stock issuable upon exercise of each Private Molecular stock option assumed by the Company was determined by dividing (a) the per share exercise price of Private Molecular common stock subject to such Private Molecular stock option, as in effect immediately prior to the effective time of the Merger, by (b) the Exchange Ratio, and multiplying by 11 (to account for the Reverse Stock Split); rounding the resulting exercise price up to the nearest whole cent. The exchange of the Private Molecular stock options for the Company’s stock options was treated as a modification of the awards. Threshold equity awards issued and outstanding at the time of the Merger remained issued and outstanding. However, for accounting purposes, Threshold equity awards will be assumed to have been exchanged for equity awards of Private Molecular, the accounting acquirer. As of August 1, 2017, Threshold had outstanding stock options to purchase 963,681 shares of common stock, of which stock options to purchase 963,681 shares were vested and exercisable at a weighted average exercise price of $33.62 per share, after giving effect to the Reverse Stock Split. Allocation of Purchase Consideration Pursuant to business combination accounting, the Company applied the acquisition method, which requires the assets acquired and liabilities assumed be recorded at fair value with limited exceptions. The purchase price for Threshold on August 1, 2017, the closing date of the Merger, was calculated as follows (in thousands, except per share amounts):
August 1, 2017
Number of shares of the combined company owned by Threshold stockholders
6,508
(1)
Multiplied by the price per share of Threshold common stock
$
5.94
(2)
Purchase price before options
$
38,658
Threshold options assumed
1,006
(3)
Settlement of preexisting bridge note with Threshold
(4,010
)
(4)
Total purchase price
$
35,654
(1)
Represents the number of shares of common stock of the combined company that Threshold stockholders owned as of the closing of the Merger pursuant to the Merger Agreement. As of August 1, 2017, there were 6,508,356 shares of Threshold common stock outstanding,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the Company is considered to be the acquirer for accounting purposes, the pre-Merger vested stock options granted by Threshold under Threshold’s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4)
Represents the bridge loan outstanding as of the closing date of the Merger. As the receivable on Threshold’s balance sheet was settled as part of the Merger, it is deemed to be a reduction in the purchase price. Under the acquisition method of accounting, the total purchase price was allocated to tangible and identifiable intangible assets acquired and liabilities assumed of Threshold on the basis of their estimated fair values as of the transaction closing date on August 1, 2017. 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6,623
Accounts payable, accrued expenses
(2,009
)
Warrant liability
(1,121
)
Net assets acquired
$
35,654
The Company believes that the historical values of the Company’s current assets and current liabilities approximate fair value based on the short-term nature of such items. The allocation of the purchase price is dependent on the valuation of the fair value of assets acquired and liabilities assumed. The Company does not expect any further revisions to the allocation of the purchase price. In-Process Research and Development The Company used the risk adjusted discounted cash flow method to value the in-process research and development intangible asset. Under the valuation method, the present value of future cash flows expected to be generated from the in-process research and development of the acquired product candidate, evofosfamide, was determined using a discount rate of 12%, and identified projected cash flows from evofosfamide were risk adjusted to take into consideration the probabilities of moving through the various clinical stages. Transaction Costs Transaction costs associated with the Merger of approximately $2.0 million were included in general and administrative expense in 2017. Threshold Promissory Note On March 24, 2017, the Company received $2.0 million from Threshold in the form of a promissory note at an interest rate of 1.0% per annum. The Company received an additional $2.0 million on June 1, 2017. The note was settled as part of the Merger. Share Based Awards The exchange of Private Molecular stock options for options to purchase Threshold common stock, as renamed Molecular, was accounted for as a modification of the awards because the legal exchange of the awards is considered a modification of Private Molecular stock options. The modification of the stock options did not result in any incremental compensation expense as the modification did not increase the fair value of the stock options. Additionally, pursuant to the terms of the Merger Agreement, participants in Threshold’s 2014 Equity Incentive Plan received accelerated vesting for all or a portion of their pre-Merger awards granted under such plan, as well as a modification of the exercise period. The Company recorded $1.2 million in stock-based compensation associated with the transaction. </t>
  </si>
  <si>
    <t>Research and Development Agreements</t>
  </si>
  <si>
    <t>Research And Development [Abstract]</t>
  </si>
  <si>
    <t>NOTE 4 — RESEARCH AND DEVELOPMENT AGREEMENTS Disaggregated Research and Development Revenue Research and Development revenue is attributable to regions based on the location of our collaboration partner's parent company headquarters. Research and Development revenues disaggregated by location were as follows (in thousands):
Three Months Ended June 30,
Six Months Ended June 30,
2018
2017
2018
2017
Japan
$
932
$
—
$
1,095
$
1,260
United States
12
—
80
500
Total Research and Development Revenue
$
944
$
—
$
1,175
$
1,760
Impact of Adoption of ASC 606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stockholders’ equity.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in thousands):
Balance Sheet
December 31, 2017
Effect of adoption of ASC 606 (1)
January 1, 2018
Assets
Other current assets
$
19
$
54
$
73
Total assets
90,391
54
90,445
Stockholders' equity
Accumulated deficit
(64,471
)
54
(64,417
)
Total liabilities and stockholders' equity
$
90,391
$
54
$
90,445
(1)
This impact represents the amount of revenue that would have been recognized and accounted for as unbilled revenue, during the year ended December 31, 2017. The impact of adoption on the Company’s Condensed Consolidated Statement of Operations and Comprehensive Loss for the three months ended June 30, 2018 was as follows (in thousands):
Balance without
As reported
Effect of adoption of
adoption of ASC 606
Statement of operations and comprehensive loss
June 30, 2018
ASC 606 (1)
June 30, 2018
Research and development revenue
$
944
$
(11
)
$
933
Total revenue
1,367
(11
)
1,356
Net loss
$
9,695
$
11
$
9,706
Net loss per share
$
0.36
$
0.00
$
0.36
(1)
The adoption of ASC 606 resulted in additional revenues recognized in the three months ended June 30, 2018. This impact represents the amount of aggregate revenue that would not have been recognized during the three months ended June 30, 2018 under Previous Guidance. The impact of adoption on the Company’s Condensed Consolidated Statement of Operations and Comprehensive Loss for the six months ended June 30, 2018 was as follows (in thousands):
Balance without
As reported
Effect of adoption of
adoption of ASC 606
Statement of operations and comprehensive loss
June 30, 2018
ASC 606 (1)
June 30, 2018
Research and development revenue
$
1,175
$
(79
)
$
1,096
Total revenue
1,849
(79
)
1,770
Net loss
$
18,409
$
79
$
18,488
Net loss per share
$
0.68
$
0.00
$
0.68
(1)
The adoption of ASC 606 resulted in additional revenues recognized in the six months ended June 30, 2018 This impact represents the amount of aggregate revenue that would not have been recognized during the six months ended June 30, 2018 under Previous Guidance. The impact of adoption on the Company’s Condensed Consolidated Statement of Cash Flows for the six months ended June 30, 2018 was as follows (in thousands):
Balance without
As reported
Effect of adoption of
adoption of ASC 606
Statement of cash flows
June 30, 2018
ASC 606 (1)
June 30, 2018
Net loss
$
18,409
$
79
$
18,488
Changes in operating assets and liabilities:
Other current assets
(120
)
(79
)
(41
)
Net cash used in operating activities
$
(14,136
)
$
—
$
(14,136
)
(1)
The adoption of ASC 606 resulted in a decrease of net loss and an increase in unbilled revenue that is included in other current assets. Contract Assets and Liabilities Changes in the Company’s contract assets and liabilities under Topic 606 were as follows (in thousands):
June 30, 2018
December 31, 2017 (1)
Contract Assets
Unbilled revenue
$
133
$
—
Contract Liabilities
Deferred revenue
$
4,660
$
1,092
(1)
December 31, 2017 balances prior to the impact related to the modified retrospective adoption of ASC 606. During the six months ended June 30, 2018, the Company recorded $432,000 in The performance obligations are expected to be fulfilled, and revenue fully recognized, through September 30, 2019. The aggregate amount of the contract price of the Company’s collaborative agreements allocated to performance obligations not yet satisfied is $5.2 million . Related Party Collaboration Agreement - Takeda Pharmaceuticals, Inc. Takeda Collaboration Agreement In October 2016, Private Molecular entered into a collaboration and option agreement (the “Takeda Collaboration Agreement”) with Millennium Pharmaceuticals, Inc., a wholly owned subsidiary of Takeda, to discover and develop CD38-targeting engineered toxin bodies (“ETBs”), which includes MT-4019 for evaluation by Takeda. Under the terms of the Takeda Collaboration Agreement, Molecular is responsible for providing to Takeda (i) new ETBs generated using Takeda’s proprietary fully human antibodies targeting CD38 and (ii) MT-4019 for in vitro and in vivo pharmacological and anti-tumor efficacy evaluations. Private Molecular granted Takeda (1) a background intellectual property (“IP”) license during the term of the Takeda Collaboration Agreement, and (2) an exclusive option during the term of the Takeda Collaboration Agreement and for a period of thirty days thereafter, to negotiate and obtain an exclusive worldwide license to develop and commercialize any ETB that may result from this collaboration, including MT-4019. The Company has received payments of $2.0 million in technology access fees and cost reimbursement associated with the Company’s performance obligations under the agreement. The Company determined that the promised goods and services under the Takeda Collaboration Agreement were the background IP license, as well as the research and development services. The Company determined that there was one performance obligation, since the background IP and manufacturing were not distinct from the research and development services. Revenues are recognized over the period that the research and development services occur. The Company also concluded that, since the option for the exclusive license is deemed to be at fair value that the option does not provide the customer with a material right, and should be accounted for if and when the option is exercised. During the three months ended June 30, 2018 and 2017, the Company recorded research and development revenue from Takeda of $81,000 and $0, respectively, under the Takeda Collaboration Agreement. During the six months ended June 30, 2018 and June 30, 2017, the Company recorded research and development revenue from Takeda of $92,000 and $1.3 million, respectively, under the Takeda Collaboration Agreement. This revenue is deemed to be revenue from a related party (as discussed further in Note 5 “Related Party Transactions”). In connection with the Takeda Collaboration Agreement, Molecular entered into an Individual Project Agreement (the “Takeda Individual Project Agreement”) with Takeda in June 2018. Under the Takeda Individual Project Agreement, Molecular is responsible to perform certain research and development services relating to Chemistry, Manufacturing, and Controls (“CMC”) work for three potential lead ETBs targeting CD38 . In consideration of these services, Molecular will receive up to $1.1 million in compensation. During the three months ended June 30, 2018, the Company recorded research and development revenue from Takeda of $663,000, under the Takeda Individual Project Agreement. Takeda Multi-Target Agreement In June 2017, Private Molecular entered into a Multi-Target Collaboration and License Agreement with Takeda (“Takeda Multi-Target Agreement”) in which Molecular agreed to collaborate with Takeda to identify and generate ETBs, against two targets designated by Takeda. Takeda designated certain targets of interest as the focus of the research. Each party granted to the other nonexclusive rights in its intellectual property for purposes of the conduct of the research, and Private Molecular agreed to work exclusively with Takeda with respect to the designated targets. Under the Takeda Multi-Target Agreement, Takeda has an option during an option period to obtain an exclusive license under the Company’s intellectual property to develop, manufacture, commercialize and otherwise exploit ETBs against the designated targets. The option period for each target ends three months after the completion of the evaluation of such designated target. Under the Takeda Multi-Target Agreement, both parties have the right to terminate the agreement, with a specified notice period. The Company received an upfront fee of $1.0 million and was entitled to receive an additional $2.0 million with the designation of each of the two targets. These two targets were both designated in December 2017, and as of June 30, 2018, the Company has received $5.0 million from Takeda pursuant to the Takeda Multi-Target Agreement. The Company may also receive an additional $25.0 million in aggregate through the exercise of the option to license ETBs. Additionally, the Company is entitled to receive up to approximately $547.0 million in additional milestone payments through preclinical and clinical development and commercialization. The Company is also entitled to tiered royalty payments of a mid-single to low-double digit percentage of net sales of any licensed ETBs, subject to certain reductions. Finally, the Company is entitled to receive up to $10.0 million in certain contingency fees. 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he Takeda Multi-Target Agreement may be sooner terminated by Takeda for convenience or upon a Molecular change of control, or by either party for an uncured material breach of the agreement. The Company evaluated the contract termination clause and concluded that it was a non-substantive termination provision. As such, an initial contract term was defined as the length of the termination notice period, with a deemed renewal option to continue the research and development services over the remainder of the contract term as a material right. The Company determined that the promised goods and services under the Takeda Multi-Target Agreement were the background IP license, the research and development services, and manufacturing during the initial contract period; and a renewal option to continue the research and development services. The Company determined that there were two performance obligations; research and development services, and the renewal options. Since the background IP and manufacturing were not distinct from the research and development services, they were deemed to be one performance obligation. Transaction consideration was allocated to each of the performance obligation using an estimate of the standalone selling price, and revenues are recognized over the period that the research and development services occur. The Company also concluded that, since the option for the exclusive license is deemed to be at fair value that the option does not provide the customer with a material right, and should be accounted for if and when the option is exercised. In connection with the execution of the Takeda Multi-Target Agreement, Takeda also entered into a stock purchase agreement with the Company (“Takeda Stock Purchase Agreement”), pursuant to which Takeda purchased approximately $20.0 million of shares of the Company’s common stock following the Merger. See Note 10, “Stockholders’ Equity” for further details. Since the Takeda Stock Purchase Agreement was dependent on contingent events, the Company determined that the transaction was constraint, and not a performance obligation under the Takeda Multi-Target Agreement. The Company accounted for the stock purchase agreement in August 2017, once the constraints were removed, and recorded the $20.0 million in equity upon the settlement of the stock purchase transaction. During the three and six months ended June 30, 2018, the Company recorded $188,000 and $340,000, respectively, in research and development revenue under the Multi-Target Takeda Agreement. During the three and six months ended June 30, 2017, the Company recorded no research and development revenue under the Multi-Target Takeda Agreement, since the agreement had not been entered into. Other Collaboration Agreements In September 2016, Private Molecular entered into a collaboration agreement with an undisclosed pharmaceutical company (“Other Collaboration Agreement”) to generate ETBs, for evaluation for consideration of $500,000. Under the terms of the Other Collaboration Agreement, Private Molecular was responsible for providing to the customer (i) new ETBs generated using the customer’s materials and (ii) ETB study molecules for testing and evaluation. The customer also received an option under the Other Collaboration Agreement for the manufacture of additional quantities of ETB molecules, for additional consideration of $250,000, upon delivery and acceptance of the additional materials. The Company determined that at the inception of the agreement, the promised goods and services under the Other Collaboration Agreement were, the research and development services, and manufacturing. The Company determined that there was one performance obligation, since the manufacturing was not distinct from the research and development services. Revenues are recognized over the period that the research and development services occur using an input method to measure progress towards satisfaction of the performance obligation. The option for additional ETB molecules was determined to be at fair value and was accounted for once the option was exercised. The option for additional materials was exercised in November 2017, and revenues are recognized over the period that the research and development services occur. During the three months ended June 30, 2018 and 2017, the Company recorded $12,000 and zero in research and development revenue under the Other Collaboration Agreement, respectively. During the six months ended June 30, 2018 and 2017, the Company recorded $80,000 and $500,000 in research and development revenue under the Other Collaboration Agreement, respectively. Grant Agreements The Company receives funds from a state grant funding program, which is a conditional cost reimbursement grant, and revenue is recognized as allowable costs are paid. In November 2011, Private Molecular was awarded a $10.6 million product development grant from the Cancer Prevention Research Institute of Texas (“CPRIT”) for its CD20-targeting ETB MT-3724. To date, Private Molecular has received $9.5 million in grant funds. During the three months ended June 30, 2018 and 2017, the Company recorded $423,000 and $42,000 in grant revenue under these awards, respectively. During the six months ended June 30, 2018 and 2017, the Company recorded $674,000 and $167,000 in grant revenue under these awards, respectively. Amounts collected in excess of revenue recognized are recorded as deferred revenue.</t>
  </si>
  <si>
    <t>Related Party Transactions</t>
  </si>
  <si>
    <t>Related Party Transactions [Abstract]</t>
  </si>
  <si>
    <t xml:space="preserve">NOTE 5 — RELATED PARTY TRANSACTIONS Takeda Collaboration and Stock Purchase In connection with and immediately following the transactions consummated pursuant to the Takeda Stock Purchase Agreement described in Note 4, “Research and Development Agreements”, Takeda became a related party. Refer to Note 4, “Research and Development Agreements” for more details about the Takeda Collaboration Agreement and the Takeda Multi-Target Agreement. Refer to Note 10, “Stockholders’ Equity”, for more detail about the Takeda Stock Purchase Agreement. Private Placement Following the Private Placement described in Note 10, “Stockholders’ Equity” below, Longitude Venture Partner III, L.P. (“Longitude”) and CDK Associates, L.L.C. (“CDK”) became related parties, with Longitude and CDK beneficially owning 15.3% and 4.99% of the Company, respectively, following investments of $20.0 million and $7.0 million, respectively. The </t>
  </si>
  <si>
    <t>Marketable Securities and Fair Value Measurements</t>
  </si>
  <si>
    <t>Fair Value Disclosures [Abstract]</t>
  </si>
  <si>
    <t>Marketable Securities and Fair Value</t>
  </si>
  <si>
    <t xml:space="preserve">NOTE 6 —MARKETABLE SECURITIES AND FAIR VALUE MEASUREMENTS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June 30, 2018 and December 31, 2017 (in thousands):
Basis of Fair Value Measurements
Fair Value as of June 30, 2018
Level 1
Level 2
Level 3
Money market funds
$
40,293
$
40,293
$
—
$
—
Basis of Fair Value Measurements
Fair Value as of December 31, 2017
Level 1
Level 2
Level 3
Money market funds
$
51,751
$
51,751
$
—
$
—
The Company invests in highly-liquid, investment-grade securities. The following is a summary of the Company’s available-for-sale securities at June 30, 2018 and December 31, 2017 (in thousands):
As of June 30, 2018
Cost Basis
Unrealized Gain
Unrealized Loss
Fair Value
Money market funds
$
40,293
$
—
$
—
$
40,293
Less cash equivalents
(40,293
)
—
—
(40,293
)
Total marketable securities
$
—
$
—
$
—
$
—
As of December 31, 2017
Cost Basis
Unrealized Gain
Unrealized Loss
Fair Value
Money market funds
$
51,751
$
—
$
—
$
51,751
Less cash equivalents
(51,751
)
—
—
(51,751
)
Total marketable securities
$
—
$
—
$
—
$
—
There were no realized gains or losses in the three and six months ended June 30, 2018 and 2017, respectively. The following table sets forth the Company’s financial liabilities measured at fair value on a recurring basis as of the date indicated below:
Basis of Fair Value Measurements
Fair Value as of June 30, 2018
Level 1
Level 2
Level 3
2017 Warrants
42
—
—
42
Basis of Fair Value Measurements
Fair Value as of December 31, 2017
Level 1
Level 2
Level 3
2017 Warrants
954
—
—
954
The Company determined the fair value of the liability associated with its 2017 Warrants to purchase in aggregate 377,273 shares of outstanding common stock using a Black-Scholes Model. See detailed discussion in Note 10, “Stockholders’ Equity”. As of June 30, 2018 and December 31, 2017, the fair value of the long-term debt, payable in installments through years ended 2022 and 2019, respectively, approximated its carrying value of $3.1 million and $3.5 million, respectively, because it is carried at a market observable interest rate, which are considered Level 2. </t>
  </si>
  <si>
    <t>Balance Sheet Components</t>
  </si>
  <si>
    <t>Organization Consolidation And Presentation Of Financial Statements [Abstract]</t>
  </si>
  <si>
    <t>NOTE 7 — BALANCE SHEET COMPONENTS Accrued liabilities were comprised of the following (in thousands):
June 30,
December 31,
2018
2017
Accrued liabilities:
General and administrative
$
1,792
$
374
Clinical costs
1,028
702
Non-clinical research
2,548
435
Payroll related
838
1,149
Other accrued expenses
25
30
Total accrued liabilities
$
6,231
$
2,690
Deferred revenue was comprised of the following:
June 30,
December 31,
2018
2017
Deferred revenue:
Grant agreements
$
998
$
1,673
Research and development agreements
4,660
1,092
Total deferred revenue
$
5,658
$
2,765</t>
  </si>
  <si>
    <t>Borrowing Arrangements</t>
  </si>
  <si>
    <t>Debt Disclosure [Abstract]</t>
  </si>
  <si>
    <t>NOTE 8 — BORROWING ARRANGEMENTS SVB Growth Capital Loan In April 2014, the Company entered into a loan and security agreement (the “Loan Agreement”) with Silicon Valley Bank (“SVB”) that was subsequently amended, to provide for (1) growth capital advances to the Company of up to $6.0 million over three tranches based on corporate milestones; (2) term loans of up to $6.0 million in the aggregate (the “Growth Capital Loan”); (3) warrants to purchase 48,874 shares of the Company’s common stock at an exercise price of $3.07 per share; and (4) a final fee of $375,000 due at the loan maturity date in addition to the principal and interest payments. The Company drew down $0.8 million and $2.3 million in May and June 2015, respectively, and issued warrants to purchase 14,254 and 17,310 shares of the Company’s common stock at an exercise price of $3.07 per share. The Company drew down $3.0 million in April 2016 and issued warrants to purchase 17,310 shares of the Company’s common stock at an exercise price of $3.07 per share. The warrants issued in the Loan Agreement became exercisable upon issuance and were converted into common stock upon the closing of the Merger. As of December 31, 2017, the Company had received $6.0 million in the aggregate from the Growth Capital Loan. The Company was required to repay the outstanding principal in 30 equal installments beginning November 1, 2016 and was due in full on April 30, 2019. Interest accrued at a rate of 1.19% above prime, or 5.44% per annum, as of December 31, 2017. Interest only payments were made monthly and beginning November 1, 2016, the Company paid the first of 30 consecutive equal monthly payments of principal plus interest. The Company paid down the Growth Capital Loan on February 27, 2018, from the proceeds of the Perceptive Credit Facility, discussed below. Until the termination of the Growth Capital Loan on February 27, 2018, the Company paid $3.2 million in principal, $375,000 in a final fee, and $42,000 in interest during the six months ended June 30, 2018 and $0.6 million in principal and $66,000 in interest in the six months ended June 30, 2017. As of June 30, 2018 and December 31, 2017, the Growth Capital Loan principal balance was zero and $3.5 million, respectively. As of December 31, 2017, the Company was in compliance with the non-financial covenants of the Growth Capital Loan. Perceptive Credit Facility On February 27, 2018, the Company entered into a term loan facility with Perceptive Credit Holdings II, LP (“Perceptive”) in the amount of $10.0 million (the “Perceptive Credit Facility”). The Perceptive Credit Facility consists of a $5.0 million term loan, which was drawn on the effective date of the Perceptive Credit Facility, and an additional $5.0 million term loan to be drawn six months following the effective date of the Perceptive Credit Facility (as discussed above). The Company used a portion of the proceeds from the Perceptive Credit Facility to pay off the existing debt facility with SVB. Borrowings under the Perceptive Credit Facility are secured by all of the property and assets of the Company. The principal on the facility accrues interest at an annual rate equal to a three-month LIBOR plus the Applicable Margin. The Applicable Margin is 11.00%. Upon the occurrence, and during the continuance, of an event of default, the Applicable Margin, defined above, will be increased by 4.00% per annum. The interest rate at June 30, 2018 was 13.31%. Payments for the first 24 months are interest only and are paid quarterly. After the second anniversary of the closing date of the Perceptive Credit Facility, principal payments of $200,000 are due each calendar quarter, with a final payment of $3.4 million due on February 27, 2022. This term loan facility matures on February 27, 2022 and includes both financial and non-financial covenants, including a minimum cash balance requirement. The Company is required to pay an exit fee of $100,000 on a pro rata basis on the maturity date or the earlier date of repayment of the term loans in full. The exit fee is being accreted to interest expense over the term of the Perceptive Credit Facility using the effective interest method. For the three months ended June 30, 2018, the Company recorded $168,000 of interest expense and $59,000 of amortization of debt discount related to the Perceptive Credit Facility. For the six months ended June 30, 2018, the Company recorded $228,000 of interest expense and $81,000 of amortization of debt discount related to the Perceptive Credit Facility. For the three and six months ended June 30, 2017, the Company did not incur any interest expense related to the Perceptive Credit Facility, since the facility was not in place at that time.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792, subject to certain adjustments as specified in the Warrant. See Note 10, “Stockholders’ Equity” for further discussion of the warrant. The fair value of the warrant of $1.5 million was recorded as a debt discount, which is being amortized to interest expense over the term of the Perceptive Credit Facility using the effective interest method As of June 30, 2018 and December 31, 2017 the Perceptive Credit Facility principal balance was $5.0 million and zero, respectively. As of June 30, 2018, the Company was in compliance with the non-financial covenants of the Perceptive Credit Facility. Future required principal and final payments on the Perceptive Credit Facility were as follows as of June 30, 2018:
2018 (remaining)
$
—
2019
—
2020
800
2021
800
2022
3,500
Total debt
5,100
Debt discount and deferred finance costs
(2,037
)
Total debt, net
$
3,063</t>
  </si>
  <si>
    <t>Commitments and Contingencies</t>
  </si>
  <si>
    <t>Commitments And Contingencies Disclosure [Abstract]</t>
  </si>
  <si>
    <t xml:space="preserve">NOTE 9 — COMMITMENTS AND CONTINGENCIES The Company is obligated under operating lease agreements covering the Company’s office facilities in Austin, Texas and Jersey City, New Jersey. Facilities expense under the operating leases was approximately $304,000 and $115,000 for the three months ended June 30, 2018 and 2017, respectively, and $644,000 and $205,000 for the six months ended June 30, 2018 and 2017, respectively. Future minimum payments due under the operating lease agreements at June 30, 2018 were as follows (in thousands):
2018 (remaining)
$
571
2019
1,135
2020
1,048
2021
1,074
2022
1,096
Thereafter
486
Total
$
5,410
The Company leases laboratory equipment under non-cancelable capital lease agreements. As of June 30, 2018 and December 31, 2017, laboratory equipment under capital leases included in property and equipment totaled approximately $237,000 and $162,000, respectively, net of accumulated amortization of approximately $92,000 and $75,000, respectively. Future minimum capital lease payments consisted of the following at June 30, 2018 (in thousands):
2018 (remaining)
$
27
2019
33
2020
19
Total future minimum capital lease payments
79
Less: amount representing interest
(5
)
Total capital lease obligations
74
Current portion of lease obligations
(39
)
Capital lease obligations, non-current portion
$
35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t>
  </si>
  <si>
    <t>Stockholders' Equity</t>
  </si>
  <si>
    <t>Equity [Abstract]</t>
  </si>
  <si>
    <t xml:space="preserve">NOTE 10 — STOCKHOLDERS’ EQUITY Private Placement On August 1, 2017, the Company entered into the a securities purchase agreement with Longitude Venture Partners III, L.P. and certain other accredited investors (the “Longitude Securities Purchase Agreement”), pursuant to which the Company sold an aggregate of 5,793,063 units (the “Units”) accredited investors having an aggregate purchase price of $40.0 million, each such Unit consisting of (i) one (1) share (the “Shares”) of the Company’s common stock and (ii) a warrant (the “Private Placement Warrants”) to purchase 0.5 shares of the Company’s common stock (the “Private Placement”). The Private Placement was pursuant to equity commitment letter agreements entered into by and between the Company and investors in March and June 2017. The purchase price per Unit was $6.9048. The Warrants are exercisable for a period of seven years from the date of their issuance at a per-share exercise price of $6.8423 (which exercise price shall be payable in cash or through a cashless exercise mechanic), subject to certain adjustments as specified in the Warrants. At June 30, 2018, there were warrants outstanding under the Longitude Securities Purchase Agreement to purchase 2,896,532 shares of common stock. At the time of issuance and as of June 30, 2018, the warrants met the requirements for equity classification under ASC 815, “Derivatives and Hedging” (ASC 815), and the value of these warrants is included in additional paid-in capital on the balance sheet. The Private Placement Warrants are exercisable upon issuance and expire August 1, 2024. In December 2015, the Company entered into an agreement (the “Wedbush Agreement”) with Wedbush Securities Inc. (“Wedbush”), which was subsequently amended in December of 2017, related to Wedbush’s services associated with the equity financing under the Longitude Securities Purchase Agreement. As part of the Wedbush Agreement, the Company issued to Wedbush warrants to purchase 57,930 shares of the Company’s common stock (the “Wedbush Warrants”). The Wedbush Warrants are exercisable for a period of seven years from the date of their issuance at a per-share exercise price of $6.8423 (which exercise price shall be payable in cash or through a cashless exercise mechanic), subject to certain adjustments as specified in the Wedbush Warrants. At June 30, 2018, there were warrants outstanding under the Wedbush Agreement to purchase 57,930 shares of common stock. The warrants met the requirements for equity classification under ASC 815, and the value of these warrants is included in additional paid-in capital on the balance sheet. The Wedbush Warrants are exercisable upon issuance and expire December 1, 2024. Subsequent Private Placement In connection with the execution of the Takeda Multi-Target Agreement, Threshold and Private Molecular entered into the Takeda Stock Purchase Agreement. Pursuant to the Takeda Stock Purchase Agreement, following the consummation of the Merger and the Private Placement, Takeda purchased 2,922,993 shares of the Company’s common stock, at a price per share of $6.84, for an aggregate purchase price of $20.0 million. Common Stock Warrants As of June 30, 2018, the Company had warrants outstanding to purchase 3,521,735 shares of the Company’s common stock. The Company accounts for certain of its common stock warrants under guidance in ASC 480 that clarifies the determination of whether an instrument is classified as a liability or equity. The following table summarizes the Company’s outstanding warrants as of June 30, 2018 and December 31, 2017 and the warrant activity during the six months ended June 30, 2018:
Warrants Outstanding
Warrants Outstanding
Weighted Average
December 31, 2017
Issued
Exercised
June 30, 2018
Exercise Price
2017 Warrants
377,273
—
—
377,273
$
39.82
2017 Private Placement Warrants
2,954,462
—
—
2,954,462
$
6.84
2018 Warrants
—
190,000
—
190,000
$
9.58
3,331,735
190,000
—
3,521,735
On August 1, 2017, as part of the Merger, the Company assumed the warrant liability of the predecessor Threshold, related to warrants to purchase 377,273 shares of the Company’s common stock (“2017 Warrants”), with an exercise price of $39.82 per share. Refer to Note 3, “Merger with Private Molecular”, for further detail about the Merger. Due to change in control provisions outside of the Company’s control in the 2017 Warrants, the guidance requires the Company’s outstanding warrants to be classified as liabilities and to be fair valued at each reporting period, with the changes in fair value recognized as change in fair value of warrant liabilities in the Company’s consolidated statements of operations and comprehensive loss. The following table is a reconciliation of the 2017 Warrant liability measured at fair value using level 3 inputs (in thousands):
Warrant Liability
Balance at December 31, 2017
$
954
Change in fair value during the six months ended June 30, 2018
(912
)
Balance at June 30, 2018
$
42
The fair value of the 2017 Warrants on June 30, 2018 and December 31, 2017 was determined using a Black-Scholes model with the following key level 3 inputs:
June 30, 2018
December 31, 2017
Risk-free interest rate
2.52
%
1.89
%
Expected life (in years)
1.64
2.13
Dividend yield
—
—
Volatility
78
%
103
%
Stock price
$
5.23
$
10.02
During the six months ended June 30, 2018, the change in fair value of $912,000 of noncash income related to the 2017 Warrants was recorded as change in fair value of warrant liabilities in the Company’s consolidated statement of operations and comprehensive loss. Significant changes in the level 3 inputs of volatility, stock price and expected life, used in the fair value measurement of the 2017 Warrants in isolation could result in a material change in the fair value measurement. On August 1, 2017, in conjunction with the Private Placement, the Company issued warrants to purchase 2,896,532 shares of the Company’s common stock with an exercise price of $6.84, the Private Placement Warrants as described above. The Private Placement warrants are classified as equity and were valued at $16.3 million using the Black-Scholes model, and recorded in additional paid-in capital. The Black-Scholes inputs used were: expected dividend rate of 0%, expected volatility of 147%, risk free interest rate of 2.07%, and expected term of 7.0 years. In December 2017, the Company issued warrants to purchase 57,930 shares of the Company’s common stock with an exercise price of $6.84, the Wedbush Warrants as described above. The Wedbush Warrants are classified as equity and recorded in additional paid-in capital; and were valued at $0.4 million using the Black-Scholes model. The Black-Scholes inputs used were: expected dividend rate of 0%, expected volatility of 108%, risk free interest rate of 2.33%, and expected term of 7.0 years. The Wedbush Warrants together with the Private Placement Warrants are combined as “2017 Private Placement Warrants” in the table above. On February 28, 2018, in connection with the Perceptive Credit Facility, the Company issued warrants to purchase 190,000 shares of the Company’s common stock with an exercise price of $9.58 (the “2018 Warrants”). The 2018 Warrants are exercisable for a period of seven years from the date of issuance, subject to certain adjustments as specified in the Warrants. The 2018 Warrants were classified as equity and recorded in additional paid-in capital; and were valued at $1.5 million using the Black-Scholes model. The Black-Scholes inputs used were: expected dividend rate of 0%, expected volatility of 105%, risk free interest rate of 2.83%, and expected term of 7.0 years. See Note 8, “Borrowing Arrangements”, for further detail about the Perceptive Credit Facility. </t>
  </si>
  <si>
    <t>Stock Based Compensation</t>
  </si>
  <si>
    <t>Disclosure Of Compensation Related Costs Sharebased Payments [Abstract]</t>
  </si>
  <si>
    <t xml:space="preserve">NOTE 11 — STOCK-BASED COMPENSATION The Company recognizes stock-based compensation in accordance with ASC 718, “Compensation—Stock Compensation.” Stock-based compensation expense, which consists of the compensation cost for employee stock options granted under the 2009 Stock Plan, as amended (the “2009 Stock Plan”), the Company’s 2014 Equity Incentive Plan, as amended (the “2014 Equity Incentive Plan”), the Company’s 2018 Equity Incentive Plan (the “2018 Equity Incentive Plan”) and the value of options issued to non-employees for services rendered, was allocated to research and development and general and administrative expenses in the unaudited consolidated statements of operations. Stock-based compensation for the three and six months ended June 30, 2018 and 2017 were (in thousands):
Three Months Ended June 30,
Six Months Ended June 30,
2018
2017
2018
2017
Research and development
$
316
$
—
$
496
$
—
General and administrative
606
25
1,069
52
Total stock-based compensation
$
922
$
25
$
1,565
$
52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was estimated using the following weighted-average assumptions for the three and six months ended June 30, 2018 and 2017:
Three Months Ended June 30,
Six Months Ended June 30,
2018
2017 (1)
2018
2017
Employee Stock Options:
Risk-free interest rate
2.81
%
—
2.79
%
1.95
%
Expected term (in years)
6.03
—
6.03
5.00
Dividend yield
—
—
—
—
Volatility
107
%
—
107
%
76
%
Weighted-average fair value of stock options granted
$
5.20
$
—
5.83
$
0.82
(1)
There were no stock options granted during the three months ended June 30, 2017. To determine the expected term of the Company’s employee stock options granted, the Company utilized the simplified approach as defined by SEC Staff Accounting Bulletin No. 107, “Share-Based Payment” (“SAB 107”). To determine the risk-free interest rate, the Company utilized an average interest rate based on U.S. Treasury instruments with a term consistent with the expected term of the Company’s stock-based awards. To determine the expected stock price volatility for the Company’s stock-based awards, the Company utilized the historical volatility of the Company’s common stock. The fair value of all the Company’s stock-based awards assumes no dividends as the Company does not anticipate paying cash dividends on its common stock. Employee Stock-based Compensation Expense As required by ASC 718, the Company recognized $922,000 and $1.6 million of stock-based compensation expense related to stock options under the Company’s equity incentive plans for the three and six months ended June 30, 2018, respectively, and $25,000 and $52,000 for the three and six months ended June 30, 2017, respectively. As of June 30, 2018, the total unrecognized compensation cost related to unvested stock-based awards granted to employees under the Company’s equity incentive plans was approximately $16.0 million. This cost will be recorded as compensation expense on a ratable basis over the remaining weighted average requisite service period of approximately 3.4 years. Equity Incentive Plans The Company’s equity incentive plans include the 2009 Stock Plan, the 2014 Equity Incentive Plan and the 2018 Equity Incentive Plan. No additional shares will be issued under the 2009 Stock Plan and the 2014 Equity Incentive Plan. The following table summarizes stock option activity under the Company’s equity incentive plans:
Options
Number of Shares
Weighted- Average Exercise Price
Weighted- Average Remaining Contractual Term
Aggregate Intrinsic Value (in millions)
Outstanding at December 31, 2017
2,768,711
$
12.07
5.6
$
11.0
Granted
1,772,037
$
7.06
—
—
Exercised
(166,868
)
$
0.93
—
—
Forfeitures
(26,732
)
$
30.07
—
—
Outstanding at June 30, 2018
4,347,148
$
10.34
7.3
$
3.2
Exercisable at June 30, 2018
1,496,349
$
15.78
2.8
$
3.2
The total intrinsic value of stock options exercised during the three and six months ended June 30, 2018, was $30,000 and $1.6 million, respectively, as determined at the date of the option exercise. Cash received from stock option exercises was $8,000 and $156,000 for the three and six months ended June 30, 2018, respectively. No stock options were exercised during the three and six months ended June 30, 2017. The Company issues new shares of common stock upon exercise of options. In connection with these exercises, there was no tax benefit realized by the Company due to the Company’s current loss position. </t>
  </si>
  <si>
    <t>Organization and Summary of Significant Accounting Policies (Policies)</t>
  </si>
  <si>
    <t>Basis of Presentation</t>
  </si>
  <si>
    <t xml:space="preserve">Basis of Presentation These unaudited interim condensed consolidated financial statements reflect the historical results of Private Molecular prior to the completion of the Merger, and do not include the historical results of the Company prior to the completion of the Merger. All share and per share disclosures have been adjusted to reflect the exchange of shares in the Merger, and the 11-for-1 reverse stock split of the common stock effected on August 1, 2017. Under U.S. GAAP, the Merger is treated as a “reverse merger” under the purchase method of accounting. For accounting purposes, Private Molecular is considered to have acquired Threshold. See Note 3, “Merger with Private Molecular”, for further details on the Merger and the U.S. GAAP accounting treatment. The accompanying unaudited condensed consolidated financial statements have been prepared in accordance with U.S. GAAP pursuant to the requirements of the Securities and Exchange Commission (“SEC”) for interim financial information and with the instructions to Form 10-Q and Rule 10-01 of Regulation S-X promulgated under the Securities Exchange Act of 1934, as amended (the “Exchange Act”). Accordingly, they do not include all of the information and footnotes required by U.S. GAAP for complete financial statements. The unaudited interim condensed consolidated financial statements have been prepared on the same basis as the annual consolidated financial statements. In the opinion of management, all adjustments, consisting only of normal recurring adjustments necessary for the fair presentation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s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Accordingly, these unaudited condensed consolidated financial statements should be read in conjunction with the audited consolidated financial statements and notes thereto for the year ended December 31, 2017 included in the Company’s Annual Report on Form 10-K filed with the SEC on March 30, 2018. The unaudited condensed consolidated financial statements include the accounts of the Company and its wholly owned subsidiaries, and reflect the elimination of intercompany accounts and transactions. </t>
  </si>
  <si>
    <t>Reclassifications</t>
  </si>
  <si>
    <t>Reclassifications Certain amounts in prior year’s presentations have been reclassified to conform to the current presentation. These classifications had no effect on previously reported net loss.</t>
  </si>
  <si>
    <t>Revenue Recognition</t>
  </si>
  <si>
    <t>Revenue Recognition Effective January 1, 2018, the Company adopted the Financial Accounting Standards Board’s (“FASB”) provisions of ASC 606, Revenue from Contracts with Customers Revenue Recogni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based on the use of an input metho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Refer to Note 4 ,” Research and Development Agreements”</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and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68% and 59% of total revenues for the three and six months ended June 30, 2018, respectively, were derived from Takeda. There was $663,000 in accounts receivable due from Takeda at June 30, 2018, which is expected to be received in the third quarter of 2018. See also Note 4, “Research and Development Agreements”, regarding the collaboration agreements with Takeda. Drug candidates developed by the Company may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Recently Issued Accounting Pronouncements</t>
  </si>
  <si>
    <t xml:space="preserve">Recently Issued Accounting Pronouncements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The impact of the adoption of the standard to prior period amounts is discussed below in Note 4, “ Research and Development Agreements” In February 2016, the FASB issued ASU 2016-02, “Leases (Topic 842).” ASU 2016-02 requires management to record right-to-use asset and lease liability on the statement of financial position for operating leases. ASU 2016-02 is effective for annual and interim reporting periods beginning on or after December 15, 2018 and the modified retrospective approach is required. The Company is in the process of evaluating the impact the adoption of this standard would have on its consolidated financial statements and disclosures and expects the new standard to significantly increase the reported assets and liabilities on its consolidated balance sheets. In May 2017, the FASB issued ASU 2017-09, “Compensation – Stock Compensation (Topic 718):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the standard in the first quarter of 2018 and it did not have a material impact to its consolidated financial statements.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Act”), which was signed into law on December 22, 2017. In March 2018, the FASB issued ASU No. 2018-05, “Income Taxes (Topic 740): Amendments to SEC Paragraphs Pursuant to SEC Staff Accounting Bulletin No. 118 (SEC Update)”, which amended ASC 740 to incorporate the requirements of SAB 118. There were no changes in the provisional amounts recorded by the Company at December 31, 2017 related to the Tax Act. The Company continues to evaluate the impact of the Tax Act. </t>
  </si>
  <si>
    <t>Net Loss Per Common Share (Tables)</t>
  </si>
  <si>
    <t>Reconciliation of Numerator and Denominator</t>
  </si>
  <si>
    <t>The following is the calculation of basic and diluted net loss per share (in thousands, except share and per share data ) :
Three Months Ended June 30,
Six Months Ended June 30,
2018
2017
2018
2017
Numerator:
Net loss attributable to common shareholders
$
9,695
$
4,456
$
18,409
$
6,078
Denominator:
Weighted average common shares outstanding - basic and diluted
27,062,440
214,641
27,026,263
214,641
Net loss per share:
Basic and diluted
$
0.36
$
20.76
$
0.68
$
28.32</t>
  </si>
  <si>
    <t>Warrants and Options Excluded from Computation of Diluted Net Loss Per Share</t>
  </si>
  <si>
    <t>The following outstanding warrants and options were excluded from the computation of diluted net loss per share for the periods presented because including them would have had an antidilutive effect (in thousands):
June 30,
2018
2017
Shares issuable upon exercise of warrants
3,522
35
Shares issuable upon exercise of stock options
4,347
450</t>
  </si>
  <si>
    <t>Merger with Private Molecular (Tables)</t>
  </si>
  <si>
    <t>Purchase Price for Threshold on Closing Date of Merger</t>
  </si>
  <si>
    <t>The purchase price for Threshold on August 1, 2017, the closing date of the Merger, was calculated as follows (in thousands, except per share amounts):
August 1, 2017
Number of shares of the combined company owned by Threshold stockholders
6,508
(1)
Multiplied by the price per share of Threshold common stock
$
5.94
(2)
Purchase price before options
$
38,658
Threshold options assumed
1,006
(3)
Settlement of preexisting bridge note with Threshold
(4,010
)
(4)
Total purchase price
$
35,654
(1)
Represents the number of shares of common stock of the combined company that Threshold stockholders owned as of the closing of the Merger pursuant to the Merger Agreement. As of August 1, 2017, there were 6,508,356 shares of Threshold common stock outstanding,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the Company is considered to be the acquirer for accounting purposes, the pre-Merger vested stock options granted by Threshold under Threshold’s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4)
Represents the bridge loan outstanding as of the closing date of the Merger. As the receivable on Threshold’s balance sheet was settled as part of the Merger, it is deemed to be a reduction in the purchase price.</t>
  </si>
  <si>
    <t>Summary of Allocation of Purchase Consideration to Assets Acquired and Liabilities Assumed</t>
  </si>
  <si>
    <t>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6,623
Accounts payable, accrued expenses
(2,009
)
Warrant liability
(1,121
)
Net assets acquired
$
35,654</t>
  </si>
  <si>
    <t>Research and Development Agreements (Tables)</t>
  </si>
  <si>
    <t>Schedule of Research and Development Revenues Disaggregated by Location</t>
  </si>
  <si>
    <t>Research and Development revenue is attributable to regions based on the location of our collaboration partner's parent company headquarters. Research and Development revenues disaggregated by location were as follows (in thousands):
Three Months Ended June 30,
Six Months Ended June 30,
2018
2017
2018
2017
Japan
$
932
$
—
$
1,095
$
1,260
United States
12
—
80
500
Total Research and Development Revenue
$
944
$
—
$
1,175
$
1,760</t>
  </si>
  <si>
    <t>Schedule of Contract Assets and Contract Liabilities for Performance Obligations related to Collaboration Agreements</t>
  </si>
  <si>
    <t>Changes in the Company’s contract assets and liabilities under Topic 606 were as follows (in thousands):
June 30, 2018
December 31, 2017 (1)
Contract Assets
Unbilled revenue
$
133
$
—
Contract Liabilities
Deferred revenue
$
4,660
$
1,092
(1)
December 31, 2017 balances prior to the impact related to the modified retrospective adoption of ASC 606. During the six months ended June 30, 2018, the Company recorded $432,000 in</t>
  </si>
  <si>
    <t>ASC 2014-09</t>
  </si>
  <si>
    <t>Schedule of Impact of Adoption of New Revenue Standard</t>
  </si>
  <si>
    <t>As a result of applying the modified retrospective method to adopt the new revenue guidance, the following adjustments were made to accounts on the Condensed Consolidated Balance Sheet as of January 1, 2018 (in thousands):
Balance Sheet
December 31, 2017
Effect of adoption of ASC 606 (1)
January 1, 2018
Assets
Other current assets
$
19
$
54
$
73
Total assets
90,391
54
90,445
Stockholders' equity
Accumulated deficit
(64,471
)
54
(64,417
)
Total liabilities and stockholders' equity
$
90,391
$
54
$
90,445
(1)
This impact represents the amount of revenue that would have been recognized and accounted for as unbilled revenue, during the year ended December 31, 2017. The impact of adoption on the Company’s Condensed Consolidated Statement of Operations and Comprehensive Loss for the three months ended June 30, 2018 was as follows (in thousands):
Balance without
As reported
Effect of adoption of
adoption of ASC 606
Statement of operations and comprehensive loss
June 30, 2018
ASC 606 (1)
June 30, 2018
Research and development revenue
$
944
$
(11
)
$
933
Total revenue
1,367
(11
)
1,356
Net loss
$
9,695
$
11
$
9,706
Net loss per share
$
0.36
$
0.00
$
0.36
(1)
The adoption of ASC 606 resulted in additional revenues recognized in the three months ended June 30, 2018. This impact represents the amount of aggregate revenue that would not have been recognized during the three months ended June 30, 2018 under Previous Guidance. The impact of adoption on the Company’s Condensed Consolidated Statement of Operations and Comprehensive Loss for the six months ended June 30, 2018 was as follows (in thousands):
Balance without
As reported
Effect of adoption of
adoption of ASC 606
Statement of operations and comprehensive loss
June 30, 2018
ASC 606 (1)
June 30, 2018
Research and development revenue
$
1,175
$
(79
)
$
1,096
Total revenue
1,849
(79
)
1,770
Net loss
$
18,409
$
79
$
18,488
Net loss per share
$
0.68
$
0.00
$
0.68
(1)
The adoption of ASC 606 resulted in additional revenues recognized in the six months ended June 30, 2018 This impact represents the amount of aggregate revenue that would not have been recognized during the six months ended June 30, 2018 under Previous Guidance. The impact of adoption on the Company’s Condensed Consolidated Statement of Cash Flows for the six months ended June 30, 2018 was as follows (in thousands):
Balance without
As reported
Effect of adoption of
adoption of ASC 606
Statement of cash flows
June 30, 2018
ASC 606 (1)
June 30, 2018
Net loss
$
18,409
$
79
$
18,488
Changes in operating assets and liabilities:
Other current assets
(120
)
(79
)
(41
)
Net cash used in operating activities
$
(14,136
)
$
—
$
(14,136
)
(1)
The adoption of ASC 606 resulted in a decrease of net loss and an increase in unbilled revenue that is included in other current assets.</t>
  </si>
  <si>
    <t>Marketable Securities and Fair Value Measurements (Tables)</t>
  </si>
  <si>
    <t>Financial Assets at Fair Value on Recurring Basis</t>
  </si>
  <si>
    <t>The following table sets forth the Company’s financial assets (cash equivalents and marketable securities) at fair value on a recurring basis as of June 30, 2018 and December 31, 2017 (in thousands):
Basis of Fair Value Measurements
Fair Value as of June 30, 2018
Level 1
Level 2
Level 3
Money market funds
$
40,293
$
40,293
$
—
$
—
Basis of Fair Value Measurements
Fair Value as of December 31, 2017
Level 1
Level 2
Level 3
Money market funds
$
51,751
$
51,751
$
—
$
—</t>
  </si>
  <si>
    <t>Summary of Company's Available-for-Sale Securities</t>
  </si>
  <si>
    <t>The Company invests in highly-liquid, investment-grade securities. The following is a summary of the Company’s available-for-sale securities at June 30, 2018 and December 31, 2017 (in thousands):
As of June 30, 2018
Cost Basis
Unrealized Gain
Unrealized Loss
Fair Value
Money market funds
$
40,293
$
—
$
—
$
40,293
Less cash equivalents
(40,293
)
—
—
(40,293
)
Total marketable securities
$
—
$
—
$
—
$
—
As of December 31, 2017
Cost Basis
Unrealized Gain
Unrealized Loss
Fair Value
Money market funds
$
51,751
$
—
$
—
$
51,751
Less cash equivalents
(51,751
)
—
—
(51,751
)
Total marketable securities
$
—
$
—
$
—
$
—</t>
  </si>
  <si>
    <t>Financial Liabilities at Fair Value on Recurring Basis</t>
  </si>
  <si>
    <t>The following table sets forth the Company’s financial liabilities measured at fair value on a recurring basis as of the date indicated below:
Basis of Fair Value Measurements
Fair Value as of June 30, 2018
Level 1
Level 2
Level 3
2017 Warrants
42
—
—
42
Basis of Fair Value Measurements
Fair Value as of December 31, 2017
Level 1
Level 2
Level 3
2017 Warrants
954
—
—
954</t>
  </si>
  <si>
    <t>Balance Sheet Components (Tables)</t>
  </si>
  <si>
    <t>Components of Accrued Liabilities</t>
  </si>
  <si>
    <t>Accrued liabilities were comprised of the following (in thousands):
June 30,
December 31,
2018
2017
Accrued liabilities:
General and administrative
$
1,792
$
374
Clinical costs
1,028
702
Non-clinical research
2,548
435
Payroll related
838
1,149
Other accrued expenses
25
30
Total accrued liabilities
$
6,231
$
2,690</t>
  </si>
  <si>
    <t>Components of Deferred Revenue</t>
  </si>
  <si>
    <t>Deferred revenue was comprised of the following:
June 30,
December 31,
2018
2017
Deferred revenue:
Grant agreements
$
998
$
1,673
Research and development agreements
4,660
1,092
Total deferred revenue
$
5,658
$
2,765</t>
  </si>
  <si>
    <t>Borrowing Arrangements (Tables)</t>
  </si>
  <si>
    <t>Growth Capital Loan and Perceptive Credit Facility</t>
  </si>
  <si>
    <t>Debt Instrument [Line Items]</t>
  </si>
  <si>
    <t>Schedule of Required Future Principal Payments</t>
  </si>
  <si>
    <t>Future required principal and final payments on the Perceptive Credit Facility were as follows as of June 30, 2018:
2018 (remaining)
$
—
2019
—
2020
800
2021
800
2022
3,500
Total debt
5,100
Debt discount and deferred finance costs
(2,037
)
Total debt, net
$
3,063</t>
  </si>
  <si>
    <t>Commitments and Contingencies (Tables)</t>
  </si>
  <si>
    <t>Future Minimum Payments Due under Operating Lease Agreements</t>
  </si>
  <si>
    <t>Future minimum payments due under the operating lease agreements at June 30, 2018 were as follows (in thousands):
2018 (remaining)
$
571
2019
1,135
2020
1,048
2021
1,074
2022
1,096
Thereafter
486
Total
$
5,410</t>
  </si>
  <si>
    <t>Schedule of Future Minimum Capital Lease Payments</t>
  </si>
  <si>
    <t>Future minimum capital lease payments consisted of the following at June 30, 2018 (in thousands):
2018 (remaining)
$
27
2019
33
2020
19
Total future minimum capital lease payments
79
Less: amount representing interest
(5
)
Total capital lease obligations
74
Current portion of lease obligations
(39
)
Capital lease obligations, non-current portion
$
35</t>
  </si>
  <si>
    <t>Stockholders' Equity (Tables)</t>
  </si>
  <si>
    <t>Outstanding Warrants to Purchase Shares of Common Stock</t>
  </si>
  <si>
    <t>As of June 30, 2018, the Company had warrants outstanding to purchase 3,521,735 shares of the Company’s common stock. The Company accounts for certain of its common stock warrants under guidance in ASC 480 that clarifies the determination of whether an instrument is classified as a liability or equity. The following table summarizes the Company’s outstanding warrants as of June 30, 2018 and December 31, 2017 and the warrant activity during the six months ended June 30, 2018:
Warrants Outstanding
Warrants Outstanding
Weighted Average
December 31, 2017
Issued
Exercised
June 30, 2018
Exercise Price
2017 Warrants
377,273
—
—
377,273
$
39.82
2017 Private Placement Warrants
2,954,462
—
—
2,954,462
$
6.84
2018 Warrants
—
190,000
—
190,000
$
9.58
3,331,735
190,000
—
3,521,735</t>
  </si>
  <si>
    <t>Reconciliation of Warrant Liability Measured at Fair Value</t>
  </si>
  <si>
    <t>The following table is a reconciliation of the 2017 Warrant liability measured at fair value using level 3 inputs (in thousands):
Warrant Liability
Balance at December 31, 2017
$
954
Change in fair value during the six months ended June 30, 2018
(912
)
Balance at June 30, 2018
$
42</t>
  </si>
  <si>
    <t>Outstanding Warrants Valuation Assumption</t>
  </si>
  <si>
    <t>The fair value of the 2017 Warrants on June 30, 2018 and December 31, 2017 was determined using a Black-Scholes model with the following key level 3 inputs:
June 30, 2018
December 31, 2017
Risk-free interest rate
2.52
%
1.89
%
Expected life (in years)
1.64
2.13
Dividend yield
—
—
Volatility
78
%
103
%
Stock price
$
5.23
$
10.02</t>
  </si>
  <si>
    <t>Stock Based Compensation (Tables)</t>
  </si>
  <si>
    <t>Stock-Based Compensation Expense</t>
  </si>
  <si>
    <t>Stock-based compensation expense, which consists of the compensation cost for employee stock options granted under the 2009 Stock Plan, as amended (the “2009 Stock Plan”), the Company’s 2014 Equity Incentive Plan, as amended (the “2014 Equity Incentive Plan”), the Company’s 2018 Equity Incentive Plan (the “2018 Equity Incentive Plan”) and the value of options issued to non-employees for services rendered, was allocated to research and development and general and administrative expenses in the unaudited consolidated statements of operations. Stock-based compensation for the three and six months ended June 30, 2018 and 2017 were (in thousands):
Three Months Ended June 30,
Six Months Ended June 30,
2018
2017
2018
2017
Research and development
$
316
$
—
$
496
$
—
General and administrative
606
25
1,069
52
Total stock-based compensation
$
922
$
25
$
1,565
$
52</t>
  </si>
  <si>
    <t>Weighted-Average Fair Value Valuation Assumptions</t>
  </si>
  <si>
    <t>The fair value of employee stock options was estimated using the following weighted-average assumptions for the three and six months ended June 30, 2018 and 2017:
Three Months Ended June 30,
Six Months Ended June 30,
2018
2017 (1)
2018
2017
Employee Stock Options:
Risk-free interest rate
2.81
%
—
2.79
%
1.95
%
Expected term (in years)
6.03
—
6.03
5.00
Dividend yield
—
—
—
—
Volatility
107
%
—
107
%
76
%
Weighted-average fair value of stock options granted
$
5.20
$
—
5.83
$
0.82</t>
  </si>
  <si>
    <t>Stock Option Activity Under Equity Incentive Plan</t>
  </si>
  <si>
    <t>The following table summarizes stock option activity under the Company’s equity incentive plans:
Options
Number of Shares
Weighted- Average Exercise Price
Weighted- Average Remaining Contractual Term
Aggregate Intrinsic Value (in millions)
Outstanding at December 31, 2017
2,768,711
$
12.07
5.6
$
11.0
Granted
1,772,037
$
7.06
—
—
Exercised
(166,868
)
$
0.93
—
—
Forfeitures
(26,732
)
$
30.07
—
—
Outstanding at June 30, 2018
4,347,148
$
10.34
7.3
$
3.2
Exercisable at June 30, 2018
1,496,349
$
15.78
2.8
$
3.2</t>
  </si>
  <si>
    <t>Organization and Summary of Significant Accounting Policies - Additional Information (Detail)</t>
  </si>
  <si>
    <t>Aug. 01, 2017</t>
  </si>
  <si>
    <t>Jun. 30, 2018USD ($)</t>
  </si>
  <si>
    <t>Organization And Summary Of Significant Accounting Policies [Line Items]</t>
  </si>
  <si>
    <t>Reverse stock split of common stock, description</t>
  </si>
  <si>
    <t>11-for-1 reverse stock split</t>
  </si>
  <si>
    <t>Reverse stock split of common stock conversion ratio</t>
  </si>
  <si>
    <t>Takeda Pharmaceuticals Inc</t>
  </si>
  <si>
    <t>Accounts receivable</t>
  </si>
  <si>
    <t>Revenue | Credit Risk</t>
  </si>
  <si>
    <t>Percentage of total revenues</t>
  </si>
  <si>
    <t>68.00%</t>
  </si>
  <si>
    <t>59.00%</t>
  </si>
  <si>
    <t>Net Loss Per Common Share - Reconciliation of Numerator and Denominator (Detail) - USD ($) $ / shares in Units, $ in Thousands</t>
  </si>
  <si>
    <t>Numerator:</t>
  </si>
  <si>
    <t>Denominator:</t>
  </si>
  <si>
    <t>Weighted average common shares outstanding - basic and diluted</t>
  </si>
  <si>
    <t>Net loss per share:</t>
  </si>
  <si>
    <t>Net Loss Per Common Share - Warrants and Options Excluded from Computation of Diluted Net Loss Per Share (Detail) - shares shares in Thousands</t>
  </si>
  <si>
    <t>Warrants</t>
  </si>
  <si>
    <t>Antidilutive Securities Excluded From Computation Of Earnings Per Share [Line Items]</t>
  </si>
  <si>
    <t>Shares issuable</t>
  </si>
  <si>
    <t>Stock Options</t>
  </si>
  <si>
    <t>Merger with Private Molecular - Additional Information (Detail) - USD ($)</t>
  </si>
  <si>
    <t>Jun. 01, 2017</t>
  </si>
  <si>
    <t>Mar. 24, 2017</t>
  </si>
  <si>
    <t>Business Acquisition [Line Items]</t>
  </si>
  <si>
    <t>Exercise price per share on stock options after reverse stock split</t>
  </si>
  <si>
    <t>Stock compensation</t>
  </si>
  <si>
    <t>2014 Equity Incentive Plan</t>
  </si>
  <si>
    <t>Threshold</t>
  </si>
  <si>
    <t>Common stock shares issued in exchange of each share</t>
  </si>
  <si>
    <t>Threshold equity holders ownership interest</t>
  </si>
  <si>
    <t>34.40%</t>
  </si>
  <si>
    <t>Private Molecular equity holders ownership interest</t>
  </si>
  <si>
    <t>65.60%</t>
  </si>
  <si>
    <t>Stock option outstanding to purchase common stock</t>
  </si>
  <si>
    <t>Number of vested stock option shares after reverse stock split</t>
  </si>
  <si>
    <t>Fair value inputs discount rate</t>
  </si>
  <si>
    <t>12.00%</t>
  </si>
  <si>
    <t>Transaction costs associated with Merger</t>
  </si>
  <si>
    <t>Principal amount</t>
  </si>
  <si>
    <t>Promissory note interest rate</t>
  </si>
  <si>
    <t>1.00%</t>
  </si>
  <si>
    <t>Merger with Private Molecular - Purchase Price for Threshold on Closing Date of Merger (Detail) - Threshold $ / shares in Units, $ in Thousands</t>
  </si>
  <si>
    <t>Aug. 01, 2017USD ($)$ / sharesshares</t>
  </si>
  <si>
    <t>Number of shares of the combined company owned by Threshold stockholders | shares</t>
  </si>
  <si>
    <t>Multiplied by the price per share of Threshold common stock | $ / shares</t>
  </si>
  <si>
    <t>Purchase price before options</t>
  </si>
  <si>
    <t>Threshold options assumed</t>
  </si>
  <si>
    <t>Settlement of preexisting bridge note with Threshold</t>
  </si>
  <si>
    <t>Total purchase price</t>
  </si>
  <si>
    <t>Merger with Private Molecular - Purchase Price for Threshold on Closing Date of Merger (Parenthetical) (Detail)</t>
  </si>
  <si>
    <t>Aug. 01, 2017$ / sharesshares</t>
  </si>
  <si>
    <t>Jun. 30, 2018$ / shares</t>
  </si>
  <si>
    <t>Dec. 31, 2017$ / shares</t>
  </si>
  <si>
    <t>Common stock closing price</t>
  </si>
  <si>
    <t>Price per share of Threshold common stock</t>
  </si>
  <si>
    <t>Merger with Private Molecular - Summary of Allocation of Purchase Consideration to Assets Acquired and Liabilities Assumed (Detail) - Threshold $ in Thousands</t>
  </si>
  <si>
    <t>Aug. 01, 2017USD ($)</t>
  </si>
  <si>
    <t>Prepaid expenses and other current assets</t>
  </si>
  <si>
    <t>In-process research and development (IPR&amp;D)</t>
  </si>
  <si>
    <t>Accounts payable, accrued expenses</t>
  </si>
  <si>
    <t>Warrant liability</t>
  </si>
  <si>
    <t>Net assets acquired</t>
  </si>
  <si>
    <t>Research and Development Agreements - Schedule of Research and Development Revenues Disaggregated by Location (Detail) - USD ($) $ in Thousands</t>
  </si>
  <si>
    <t>Revenue Recognition [Line Items]</t>
  </si>
  <si>
    <t>JAPAN</t>
  </si>
  <si>
    <t>UNITED STATES</t>
  </si>
  <si>
    <t>Research and Development Agreements - Schedule of Condensed Consolidated Balance Sheet (Detail) - USD ($) $ in Thousands</t>
  </si>
  <si>
    <t>Jan. 01, 2018</t>
  </si>
  <si>
    <t>ASSETS</t>
  </si>
  <si>
    <t>LIABILITIES AND STOCKHOLDERS’ EQUITY</t>
  </si>
  <si>
    <t>Total liabilities and stockholders' equity</t>
  </si>
  <si>
    <t>Effect of Adoption of ASC 606 | ASC 2014-09</t>
  </si>
  <si>
    <t>Research and Development Agreements - Schedule of Impact of Adoption on Condensed Consolidated Statement of Operations and Comprehensive (Detail) - USD ($) $ / shares in Units, $ in Thousands</t>
  </si>
  <si>
    <t>ASC 2014-09 | Effect of Adoption of ASC 606</t>
  </si>
  <si>
    <t>ASC 2014-09 | Balance without Adoption of ASC 606</t>
  </si>
  <si>
    <t>Research and Development Agreements - Schedule of Impact of Adoption on Condensed Consolidated Statement of Cash Flows (Detail) - USD ($) $ in Thousands</t>
  </si>
  <si>
    <t>Research and Development Agreements - Schedule of Contract Assets and Contract Liabilities for Performance Obligations related to Collaboration Agreements (Detail) - USD ($) $ in Thousands</t>
  </si>
  <si>
    <t>Contract Liabilities</t>
  </si>
  <si>
    <t>Contract Assets</t>
  </si>
  <si>
    <t>Unbilled revenue</t>
  </si>
  <si>
    <t>Research and Development Agreements - Schedule of Contract Assets and Contract Liabilities for Performance Obligations related to Collaboration Agreements (Parenthetical) (Detail) - USD ($)</t>
  </si>
  <si>
    <t>Contract With Customer Asset And Liability [Line Items]</t>
  </si>
  <si>
    <t>Deferred Revenue</t>
  </si>
  <si>
    <t>Research and Development Agreements - Additional Information (Detail) - USD ($)</t>
  </si>
  <si>
    <t>Aug. 31, 2017</t>
  </si>
  <si>
    <t>Jun. 23, 2017</t>
  </si>
  <si>
    <t>Sep. 30, 2016</t>
  </si>
  <si>
    <t>Nov. 30, 2011</t>
  </si>
  <si>
    <t>Sep. 30, 2017</t>
  </si>
  <si>
    <t>Oct. 31, 2016</t>
  </si>
  <si>
    <t>Research And Development Collaboration Agreements [Line Items]</t>
  </si>
  <si>
    <t>Date when performance obligations are expected to be fulfilled and revenue fully recognized.</t>
  </si>
  <si>
    <t>Sep. 30,
		2019</t>
  </si>
  <si>
    <t>Revenue remaining performance obligations not yet satisfied</t>
  </si>
  <si>
    <t>Other Collaboration Agreements</t>
  </si>
  <si>
    <t>Other Collaboration Agreements | ETBs</t>
  </si>
  <si>
    <t>Contingent milestone payment upon delivery and acceptance of additional ETB materials</t>
  </si>
  <si>
    <t>Aggregate Purchase Price</t>
  </si>
  <si>
    <t>Takeda Pharmaceuticals Inc | Takeda Collaboration Agreement</t>
  </si>
  <si>
    <t>Payment for technology access fees and cost reimbursement</t>
  </si>
  <si>
    <t>Takeda Pharmaceuticals Inc | Takeda Individual Project Agreement</t>
  </si>
  <si>
    <t>Additional research and development revenue entitled to potentially receive</t>
  </si>
  <si>
    <t>Takeda Pharmaceuticals Inc | Takeda Multi Target Agreement</t>
  </si>
  <si>
    <t>Upfront technology access fee</t>
  </si>
  <si>
    <t>Additional contingent milestone payments upon designation of each of two targets</t>
  </si>
  <si>
    <t>Accounts received from Takeda</t>
  </si>
  <si>
    <t>Aggregate milestone payments upon exercise of option to license ETBS</t>
  </si>
  <si>
    <t>Additional preclinical, clinical development and commercialization milestone payments entitled to potentially receive</t>
  </si>
  <si>
    <t>Contractual contingency fees</t>
  </si>
  <si>
    <t>Proceeds from signing of stock purchase agreement</t>
  </si>
  <si>
    <t>Cancer Prevention and Research Institute of Texas | ETB MT-3724 | Grant Agreements</t>
  </si>
  <si>
    <t>Product development grant awarded</t>
  </si>
  <si>
    <t>Aggregate proceeds received from award granted</t>
  </si>
  <si>
    <t>Related Party Transactions - Additional Information (Details) - Private Placement</t>
  </si>
  <si>
    <t>Longitude Venture Partners III, L..P.</t>
  </si>
  <si>
    <t>Related Party Transaction [Line Items]</t>
  </si>
  <si>
    <t>Ownership percentage of merger company</t>
  </si>
  <si>
    <t>15.30%</t>
  </si>
  <si>
    <t>Investments</t>
  </si>
  <si>
    <t>CDK Associates, L.L.C.</t>
  </si>
  <si>
    <t>4.99%</t>
  </si>
  <si>
    <t>Excel Venture Fund II, L.P.</t>
  </si>
  <si>
    <t>Excel Venture Fund II, L.P. | Minimum</t>
  </si>
  <si>
    <t>5.00%</t>
  </si>
  <si>
    <t>Marketable Securities and Fair Value Measurements - Financial Assets at Fair Value on Recurring Basis (Detail) - Money Market Funds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Basis of Fair Value Measurements, Level 3</t>
  </si>
  <si>
    <t>Marketable Securities and Fair Value Measurements - Summary of Company's Available-for-Sale Securities (Detail) - USD ($) $ in Thousands</t>
  </si>
  <si>
    <t>Schedule Of Available For Sale Securities [Line Items]</t>
  </si>
  <si>
    <t>Cost Basis</t>
  </si>
  <si>
    <t>Unrealized Gain</t>
  </si>
  <si>
    <t>Unrealized Loss</t>
  </si>
  <si>
    <t>Fair Value</t>
  </si>
  <si>
    <t>Money Market Funds</t>
  </si>
  <si>
    <t>Less Cash Equivalents</t>
  </si>
  <si>
    <t>Marketable Securities and Fair Value Measurements - Additional Information (Detail) - USD ($)</t>
  </si>
  <si>
    <t>Realized gain or losses</t>
  </si>
  <si>
    <t>Shares of common stock to be purchased with warrants</t>
  </si>
  <si>
    <t>Long-term debt, carrying value</t>
  </si>
  <si>
    <t>2017 Warrants</t>
  </si>
  <si>
    <t>Marketable Securities and Fair Value Measurements - Financial Liabilities at Fair Value on Recurring Basis (Detail) - 2017 Warrants - USD ($) $ in Thousands</t>
  </si>
  <si>
    <t>Total financial liabilities</t>
  </si>
  <si>
    <t>Balance Sheet Components - Components of Accrued Liabilities (Detail) - USD ($) $ in Thousands</t>
  </si>
  <si>
    <t>Accrued Liabilities Current [Abstract]</t>
  </si>
  <si>
    <t>Clinical costs</t>
  </si>
  <si>
    <t>Non-clinical research</t>
  </si>
  <si>
    <t>Payroll related</t>
  </si>
  <si>
    <t>Other accrued expenses</t>
  </si>
  <si>
    <t>Total accrued liabilities</t>
  </si>
  <si>
    <t>Balance Sheet Components - Components of Deferred Revenue (Detail) - USD ($) $ in Thousands</t>
  </si>
  <si>
    <t>Deferred Revenue Arrangement [Line Items]</t>
  </si>
  <si>
    <t>Total deferred revenue</t>
  </si>
  <si>
    <t>Grant Agreements</t>
  </si>
  <si>
    <t>Research And Development Agreements</t>
  </si>
  <si>
    <t>Borrowing Arrangements - Additional Information - (Detail) - USD ($)</t>
  </si>
  <si>
    <t>Feb. 27, 2018</t>
  </si>
  <si>
    <t>Apr. 30, 2016</t>
  </si>
  <si>
    <t>Jun. 30, 2015</t>
  </si>
  <si>
    <t>May 31, 2015</t>
  </si>
  <si>
    <t>Apr. 30, 2014</t>
  </si>
  <si>
    <t>Perceptive</t>
  </si>
  <si>
    <t>Final fee due at the loan maturity date</t>
  </si>
  <si>
    <t>Debt instrument, annual interest rate</t>
  </si>
  <si>
    <t>13.31%</t>
  </si>
  <si>
    <t>Credit Facility, interest expense</t>
  </si>
  <si>
    <t>Term Loan Facility | Perceptive</t>
  </si>
  <si>
    <t>Maximum borrowing capacity under loan</t>
  </si>
  <si>
    <t>Common stock exercise price</t>
  </si>
  <si>
    <t>Increase in applicable margin percentage on event of default</t>
  </si>
  <si>
    <t>4.00%</t>
  </si>
  <si>
    <t>Period for which interest only payments will be made</t>
  </si>
  <si>
    <t>24 months</t>
  </si>
  <si>
    <t>Credit Facility, principal payments</t>
  </si>
  <si>
    <t>Credit Facility, maturity date</t>
  </si>
  <si>
    <t>Feb. 27,
		2022</t>
  </si>
  <si>
    <t>Exit fee</t>
  </si>
  <si>
    <t>Number of shares issued for each warrant</t>
  </si>
  <si>
    <t>Warrant exercisable period</t>
  </si>
  <si>
    <t>7 years</t>
  </si>
  <si>
    <t>Fair value of the warrant recorded as a debt discount</t>
  </si>
  <si>
    <t>LIBOR | Term Loan Facility | Perceptive</t>
  </si>
  <si>
    <t>Debt instrument, basis spread on variable rate</t>
  </si>
  <si>
    <t>11.00%</t>
  </si>
  <si>
    <t>SVB Growth Capital Loan</t>
  </si>
  <si>
    <t>Number of warrants to purchase shares of common stock</t>
  </si>
  <si>
    <t>Amount drew down from bank</t>
  </si>
  <si>
    <t>Aggregate amount drawn down from credit facility</t>
  </si>
  <si>
    <t>Debt instrument, frequency of periodic payment</t>
  </si>
  <si>
    <t>Debt instrument first installment due date</t>
  </si>
  <si>
    <t>Nov. 1,
		2016</t>
  </si>
  <si>
    <t>Debt instrument maturity date</t>
  </si>
  <si>
    <t>Apr. 30,
		2019</t>
  </si>
  <si>
    <t>5.44%</t>
  </si>
  <si>
    <t>Debt instrument principal paid during period</t>
  </si>
  <si>
    <t>Final fee paid</t>
  </si>
  <si>
    <t>Debt instrument interest paid during period</t>
  </si>
  <si>
    <t>Total debt</t>
  </si>
  <si>
    <t>SVB Growth Capital Loan | Prime Rate</t>
  </si>
  <si>
    <t>1.19%</t>
  </si>
  <si>
    <t>Term Loan Drawn on Effective Date of Credit Facility | Term Loan Facility | Perceptive</t>
  </si>
  <si>
    <t>Proceeds from initial term loan on closing date of Credit Facility</t>
  </si>
  <si>
    <t>Additional Term Loan Drawn Six Months Following Effective Date of Credit Facility | Term Loan Facility | Perceptive</t>
  </si>
  <si>
    <t>Remaining available amount from credit facility to be drawn six months following effective date of credit facility</t>
  </si>
  <si>
    <t>Borrowing Arrangements - Schedule of Required Future Principal Payments - (Detail) - USD ($) $ in Thousands</t>
  </si>
  <si>
    <t>Total debt, net</t>
  </si>
  <si>
    <t>SVB Growth Capital Loan | Perceptive Credit Facility</t>
  </si>
  <si>
    <t>2018 (remaining)</t>
  </si>
  <si>
    <t>Debt discount and deferred finance costs</t>
  </si>
  <si>
    <t>Commitments and Contingencies - Additional Information (Detail) - USD ($)</t>
  </si>
  <si>
    <t>Facilities Operating Leases</t>
  </si>
  <si>
    <t>Other Commitments [Line Items]</t>
  </si>
  <si>
    <t>Operating lease expense</t>
  </si>
  <si>
    <t>Laboratory Equipment</t>
  </si>
  <si>
    <t>Property and equipment, gross</t>
  </si>
  <si>
    <t>Accumulated amortization</t>
  </si>
  <si>
    <t>Commitments and Contingencies - Future Minimum Payments Due under Operating Lease Agreements (Detail) $ in Thousands</t>
  </si>
  <si>
    <t>Leases [Abstract]</t>
  </si>
  <si>
    <t>Thereafter</t>
  </si>
  <si>
    <t>Total</t>
  </si>
  <si>
    <t>Commitments and Contingencies - Schedule of Future Minimum Capital Lease Payments (Detail) $ in Thousands</t>
  </si>
  <si>
    <t>Total future minimum capital lease payments</t>
  </si>
  <si>
    <t>Less: amount representing interest</t>
  </si>
  <si>
    <t>Total capital lease obligations</t>
  </si>
  <si>
    <t>Current portion of lease obligations</t>
  </si>
  <si>
    <t>Capital lease obligations, non-current portion</t>
  </si>
  <si>
    <t>Stockholders' Equity - Additional Information (Detail) - USD ($)</t>
  </si>
  <si>
    <t>Class Of Warrant Or Right [Line Items]</t>
  </si>
  <si>
    <t>Warrants to purchase shares of common stock</t>
  </si>
  <si>
    <t>Term Loan Facility | Perceptive Credit Facility</t>
  </si>
  <si>
    <t>Number of shares to be issued upon exercise of warrant</t>
  </si>
  <si>
    <t>Common Stock</t>
  </si>
  <si>
    <t>Common Stock | Term Loan Facility | Perceptive Credit Facility</t>
  </si>
  <si>
    <t>Valuation of equity classified warrants recorded in additional paid-n capital</t>
  </si>
  <si>
    <t>Expected dividend rate</t>
  </si>
  <si>
    <t>0.00%</t>
  </si>
  <si>
    <t>Expected volatility</t>
  </si>
  <si>
    <t>105.00%</t>
  </si>
  <si>
    <t>Risk free interest rate</t>
  </si>
  <si>
    <t>2.83%</t>
  </si>
  <si>
    <t>Expected term</t>
  </si>
  <si>
    <t>Common Stock | 2017 Warrants</t>
  </si>
  <si>
    <t>Change in fair value of common stock warrants</t>
  </si>
  <si>
    <t>Each unit of shares transaction of common stock</t>
  </si>
  <si>
    <t>Purchase price per share</t>
  </si>
  <si>
    <t>Wedbush Warrant Valuation</t>
  </si>
  <si>
    <t>108.00%</t>
  </si>
  <si>
    <t>2.33%</t>
  </si>
  <si>
    <t>Private Placement</t>
  </si>
  <si>
    <t>Private Placement | Common Stock</t>
  </si>
  <si>
    <t>147.00%</t>
  </si>
  <si>
    <t>2.07%</t>
  </si>
  <si>
    <t>Private Placement | Longitude Venture Partners III, L..P.</t>
  </si>
  <si>
    <t>Number of aggregate units sold</t>
  </si>
  <si>
    <t>Sale of units, description and its composition</t>
  </si>
  <si>
    <t>the Company sold an aggregate of 5,793,063 units (the “Units”) accredited investors having an aggregate purchase price of $40.0 million, each such Unit consisting of (i) one (1) share (the “Shares”) of the Company’s common stock and (ii) a warrant (the “Private Placement Warrants”) to purchase 0.5 shares of the Company’s common stock (the “Private Placement”).</t>
  </si>
  <si>
    <t>Purchase price per unit</t>
  </si>
  <si>
    <t>Private Placement | Wedbush Agreement | Common Stock</t>
  </si>
  <si>
    <t>Stockholders' Equity - Outstanding Warrants to Purchase Shares of Common Stock (Detail)</t>
  </si>
  <si>
    <t>Jun. 30, 2018$ / sharesshares</t>
  </si>
  <si>
    <t>Warrants Outstanding, December 31, 2017</t>
  </si>
  <si>
    <t>Issued</t>
  </si>
  <si>
    <t>Exercised</t>
  </si>
  <si>
    <t>Warrants Outstanding, June 30, 2018</t>
  </si>
  <si>
    <t>2017 Private Placement Warrants</t>
  </si>
  <si>
    <t>Weighted Average Exercise Price | $ / shares</t>
  </si>
  <si>
    <t>2018 Warrants</t>
  </si>
  <si>
    <t>Stockholders' Equity - Reconciliation of Warrant Liability Measured at Fair Value (Detail) - USD ($) $ in Thousands</t>
  </si>
  <si>
    <t>Fair Value Liabilities Measured On Recurring Basis Unobservable Input Reconciliation [Line Items]</t>
  </si>
  <si>
    <t>Change in fair value during the six months ended June 30, 2018</t>
  </si>
  <si>
    <t>Beginning Balance</t>
  </si>
  <si>
    <t>Ending Balance</t>
  </si>
  <si>
    <t>Stockholders' Equity - Outstanding Warrants Valuation Assumption (Detail) - $ / shares</t>
  </si>
  <si>
    <t>12 Months Ended</t>
  </si>
  <si>
    <t>Risk-free interest rate</t>
  </si>
  <si>
    <t>2.52%</t>
  </si>
  <si>
    <t>1.89%</t>
  </si>
  <si>
    <t>Expected life (in years)</t>
  </si>
  <si>
    <t>1 year 7 months 20 days</t>
  </si>
  <si>
    <t>2 years 1 month 17 days</t>
  </si>
  <si>
    <t>Dividend yield</t>
  </si>
  <si>
    <t>Volatility</t>
  </si>
  <si>
    <t>78.00%</t>
  </si>
  <si>
    <t>103.00%</t>
  </si>
  <si>
    <t>Stock price</t>
  </si>
  <si>
    <t>Stock Based Compensation - Stock-Based Compensation Expense (Detail) - USD ($)</t>
  </si>
  <si>
    <t>Employee Service Share Based Compensation Allocation Of Recognized Period Costs [Line Items]</t>
  </si>
  <si>
    <t>Total stock-based compensation</t>
  </si>
  <si>
    <t>Research and Development</t>
  </si>
  <si>
    <t>General and Administrative</t>
  </si>
  <si>
    <t>Stock Based Compensation - Weighted-Average Fair Value Valuation Assumptions (Detail) - Employee Stock Options - $ / shares</t>
  </si>
  <si>
    <t>[1]</t>
  </si>
  <si>
    <t>Share Based Compensation Arrangement By Share Based Payment Award [Line Items]</t>
  </si>
  <si>
    <t>2.81%</t>
  </si>
  <si>
    <t>2.79%</t>
  </si>
  <si>
    <t>1.95%</t>
  </si>
  <si>
    <t>Expected term (in years)</t>
  </si>
  <si>
    <t>6 years 10 days</t>
  </si>
  <si>
    <t>0 years</t>
  </si>
  <si>
    <t>5 years</t>
  </si>
  <si>
    <t>107.00%</t>
  </si>
  <si>
    <t>76.00%</t>
  </si>
  <si>
    <t>Weighted-average fair value of stock options granted</t>
  </si>
  <si>
    <t>There were no stock options granted during the three months ended June 30, 2017.</t>
  </si>
  <si>
    <t>Stock Based Compensation - Weighted-Average Fair Value Valuation Assumptions (Parenthetical) (Detail) - shares</t>
  </si>
  <si>
    <t>Stock options granted</t>
  </si>
  <si>
    <t>Stock Based Compensation - Additional Information (Detail) - USD ($)</t>
  </si>
  <si>
    <t>Unrecognized compensation cost related to unvested stock-based awards granted to employees under the equity incentive plans</t>
  </si>
  <si>
    <t>Unrecognized compensation cost related to unvested stock-based awards granted to employees under the equity incentive plans, period for recognition</t>
  </si>
  <si>
    <t>3 years 4 months 24 days</t>
  </si>
  <si>
    <t>Total intrinsic value of stock options exercised</t>
  </si>
  <si>
    <t>Cash received from stock option exercises</t>
  </si>
  <si>
    <t>Tax benefit realized upon exercise of option</t>
  </si>
  <si>
    <t>Stock Based Compensation - Stock Option Activity Under Equity Incentive Plan (Detail) - USD ($) $ / shares in Units, $ in Millions</t>
  </si>
  <si>
    <t>Number of Shares, Outstanding, Beginning Balance</t>
  </si>
  <si>
    <t>Number of Shares, Exercised</t>
  </si>
  <si>
    <t>Number of Shares, Forfeitures</t>
  </si>
  <si>
    <t>Number of Shares, Outstanding, Ending Balance</t>
  </si>
  <si>
    <t>Number of Shares, Exercisable</t>
  </si>
  <si>
    <t>Weighted-Average Exercise Price, Outstanding, Beginning Balance</t>
  </si>
  <si>
    <t>Weighted-Average Exercise Price, Granted</t>
  </si>
  <si>
    <t>Weighted-Average Exercise Price, Exercised</t>
  </si>
  <si>
    <t>Weighted-Average Exercise Price, Forfeitures</t>
  </si>
  <si>
    <t>Weighted-Average Exercise Price, Outstanding, Ending Balance</t>
  </si>
  <si>
    <t>Weighted-Average Exercise Price, Exercisable</t>
  </si>
  <si>
    <t>Weighted-Average Remaining Contractual Term, Outstanding</t>
  </si>
  <si>
    <t>7 years 3 months 18 days</t>
  </si>
  <si>
    <t>5 years 7 months 6 days</t>
  </si>
  <si>
    <t>Weighted-Average Remaining Contractual Term, Exercisable</t>
  </si>
  <si>
    <t>2 years 9 months 18 days</t>
  </si>
  <si>
    <t>Aggregate Intrinsic Value, Outstanding</t>
  </si>
  <si>
    <t>Aggregate Intrinsic Value, Exercisabl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83765</v>
      </c>
    </row>
    <row r="12" spans="1:3">
      <c r="A12" s="4" t="s">
        <v>19</v>
      </c>
      <c r="B12" s="4" t="s">
        <v>20</v>
      </c>
    </row>
    <row r="13" spans="1:3">
      <c r="A13" s="4" t="s">
        <v>21</v>
      </c>
      <c r="B13" s="4" t="s">
        <v>22</v>
      </c>
    </row>
    <row r="14" spans="1:3">
      <c r="A14" s="4" t="s">
        <v>23</v>
      </c>
      <c r="C14" s="5" t="n">
        <v>27065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647</v>
      </c>
      <c r="C3" s="7" t="n">
        <v>58910</v>
      </c>
    </row>
    <row r="4" spans="1:3">
      <c r="A4" s="4" t="s">
        <v>28</v>
      </c>
      <c r="B4" s="5" t="n">
        <v>1653</v>
      </c>
      <c r="C4" s="5" t="n">
        <v>1485</v>
      </c>
    </row>
    <row r="5" spans="1:3">
      <c r="A5" s="4" t="s">
        <v>29</v>
      </c>
      <c r="B5" s="5" t="n">
        <v>663</v>
      </c>
      <c r="C5" s="5" t="n">
        <v>0</v>
      </c>
    </row>
    <row r="6" spans="1:3">
      <c r="A6" s="4" t="s">
        <v>30</v>
      </c>
      <c r="B6" s="5" t="n">
        <v>191</v>
      </c>
      <c r="C6" s="5" t="n">
        <v>19</v>
      </c>
    </row>
    <row r="7" spans="1:3">
      <c r="A7" s="4" t="s">
        <v>31</v>
      </c>
      <c r="B7" s="5" t="n">
        <v>44154</v>
      </c>
      <c r="C7" s="5" t="n">
        <v>60414</v>
      </c>
    </row>
    <row r="8" spans="1:3">
      <c r="A8" s="4" t="s">
        <v>32</v>
      </c>
      <c r="B8" s="5" t="n">
        <v>7237</v>
      </c>
      <c r="C8" s="5" t="n">
        <v>1952</v>
      </c>
    </row>
    <row r="9" spans="1:3">
      <c r="A9" s="4" t="s">
        <v>33</v>
      </c>
      <c r="B9" s="5" t="n">
        <v>26623</v>
      </c>
      <c r="C9" s="5" t="n">
        <v>26623</v>
      </c>
    </row>
    <row r="10" spans="1:3">
      <c r="A10" s="4" t="s">
        <v>34</v>
      </c>
      <c r="B10" s="5" t="n">
        <v>1402</v>
      </c>
      <c r="C10" s="5" t="n">
        <v>1402</v>
      </c>
    </row>
    <row r="11" spans="1:3">
      <c r="A11" s="4" t="s">
        <v>35</v>
      </c>
      <c r="B11" s="5" t="n">
        <v>79416</v>
      </c>
      <c r="C11" s="5" t="n">
        <v>90391</v>
      </c>
    </row>
    <row r="12" spans="1:3">
      <c r="A12" s="3" t="s">
        <v>36</v>
      </c>
    </row>
    <row r="13" spans="1:3">
      <c r="A13" s="4" t="s">
        <v>37</v>
      </c>
      <c r="B13" s="5" t="n">
        <v>1283</v>
      </c>
      <c r="C13" s="5" t="n">
        <v>2517</v>
      </c>
    </row>
    <row r="14" spans="1:3">
      <c r="A14" s="4" t="s">
        <v>38</v>
      </c>
      <c r="B14" s="5" t="n">
        <v>6231</v>
      </c>
      <c r="C14" s="5" t="n">
        <v>2690</v>
      </c>
    </row>
    <row r="15" spans="1:3">
      <c r="A15" s="4" t="s">
        <v>39</v>
      </c>
      <c r="B15" s="5" t="n">
        <v>0</v>
      </c>
      <c r="C15" s="5" t="n">
        <v>2400</v>
      </c>
    </row>
    <row r="16" spans="1:3">
      <c r="A16" s="4" t="s">
        <v>40</v>
      </c>
      <c r="B16" s="5" t="n">
        <v>5658</v>
      </c>
      <c r="C16" s="5" t="n">
        <v>2765</v>
      </c>
    </row>
    <row r="17" spans="1:3">
      <c r="A17" s="4" t="s">
        <v>41</v>
      </c>
      <c r="B17" s="5" t="n">
        <v>104</v>
      </c>
      <c r="C17" s="5" t="n">
        <v>70</v>
      </c>
    </row>
    <row r="18" spans="1:3">
      <c r="A18" s="4" t="s">
        <v>42</v>
      </c>
      <c r="B18" s="5" t="n">
        <v>13276</v>
      </c>
      <c r="C18" s="5" t="n">
        <v>10442</v>
      </c>
    </row>
    <row r="19" spans="1:3">
      <c r="A19" s="4" t="s">
        <v>43</v>
      </c>
      <c r="B19" s="5" t="n">
        <v>42</v>
      </c>
      <c r="C19" s="5" t="n">
        <v>954</v>
      </c>
    </row>
    <row r="20" spans="1:3">
      <c r="A20" s="4" t="s">
        <v>44</v>
      </c>
      <c r="B20" s="5" t="n">
        <v>3063</v>
      </c>
      <c r="C20" s="5" t="n">
        <v>1078</v>
      </c>
    </row>
    <row r="21" spans="1:3">
      <c r="A21" s="4" t="s">
        <v>45</v>
      </c>
      <c r="B21" s="5" t="n">
        <v>859</v>
      </c>
      <c r="C21" s="5" t="n">
        <v>628</v>
      </c>
    </row>
    <row r="22" spans="1:3">
      <c r="A22" s="4" t="s">
        <v>46</v>
      </c>
      <c r="B22" s="5" t="n">
        <v>17240</v>
      </c>
      <c r="C22" s="5" t="n">
        <v>13102</v>
      </c>
    </row>
    <row r="23" spans="1:3">
      <c r="A23" s="4" t="s">
        <v>47</v>
      </c>
      <c r="B23" s="4" t="s">
        <v>48</v>
      </c>
      <c r="C23" s="4" t="s">
        <v>48</v>
      </c>
    </row>
    <row r="24" spans="1:3">
      <c r="A24" s="3" t="s">
        <v>49</v>
      </c>
    </row>
    <row r="25" spans="1:3">
      <c r="A25" s="4" t="s">
        <v>50</v>
      </c>
      <c r="B25" s="5" t="n">
        <v>27</v>
      </c>
      <c r="C25" s="5" t="n">
        <v>27</v>
      </c>
    </row>
    <row r="26" spans="1:3">
      <c r="A26" s="4" t="s">
        <v>51</v>
      </c>
      <c r="B26" s="5" t="n">
        <v>144975</v>
      </c>
      <c r="C26" s="5" t="n">
        <v>141733</v>
      </c>
    </row>
    <row r="27" spans="1:3">
      <c r="A27" s="4" t="s">
        <v>52</v>
      </c>
      <c r="B27" s="5" t="n">
        <v>0</v>
      </c>
      <c r="C27" s="5" t="n">
        <v>0</v>
      </c>
    </row>
    <row r="28" spans="1:3">
      <c r="A28" s="4" t="s">
        <v>53</v>
      </c>
      <c r="B28" s="5" t="n">
        <v>-82826</v>
      </c>
      <c r="C28" s="5" t="n">
        <v>-64471</v>
      </c>
    </row>
    <row r="29" spans="1:3">
      <c r="A29" s="4" t="s">
        <v>54</v>
      </c>
      <c r="B29" s="5" t="n">
        <v>62176</v>
      </c>
      <c r="C29" s="5" t="n">
        <v>77289</v>
      </c>
    </row>
    <row r="30" spans="1:3">
      <c r="A30" s="4" t="s">
        <v>55</v>
      </c>
      <c r="B30" s="7" t="n">
        <v>79416</v>
      </c>
      <c r="C30" s="7" t="n">
        <v>90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4" t="s">
        <v>195</v>
      </c>
    </row>
    <row r="4" spans="1:2">
      <c r="A4" s="3"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18</v>
      </c>
      <c r="B1" s="2" t="s">
        <v>219</v>
      </c>
      <c r="C1" s="2" t="s">
        <v>220</v>
      </c>
      <c r="D1" s="2" t="s">
        <v>220</v>
      </c>
    </row>
    <row r="2" spans="1:4">
      <c r="A2" s="3" t="s">
        <v>221</v>
      </c>
    </row>
    <row r="3" spans="1:4">
      <c r="A3" s="4" t="s">
        <v>222</v>
      </c>
      <c r="B3" s="4" t="s">
        <v>223</v>
      </c>
    </row>
    <row r="4" spans="1:4">
      <c r="A4" s="4" t="s">
        <v>224</v>
      </c>
      <c r="B4" s="5" t="n">
        <v>11</v>
      </c>
    </row>
    <row r="5" spans="1:4">
      <c r="A5" s="4" t="s">
        <v>225</v>
      </c>
    </row>
    <row r="6" spans="1:4">
      <c r="A6" s="3" t="s">
        <v>221</v>
      </c>
    </row>
    <row r="7" spans="1:4">
      <c r="A7" s="4" t="s">
        <v>226</v>
      </c>
      <c r="C7" s="7" t="n">
        <v>663000</v>
      </c>
      <c r="D7" s="7" t="n">
        <v>663000</v>
      </c>
    </row>
    <row r="8" spans="1:4">
      <c r="A8" s="4" t="s">
        <v>227</v>
      </c>
    </row>
    <row r="9" spans="1:4">
      <c r="A9" s="3" t="s">
        <v>221</v>
      </c>
    </row>
    <row r="10" spans="1:4">
      <c r="A10" s="4" t="s">
        <v>228</v>
      </c>
      <c r="C10" s="4" t="s">
        <v>229</v>
      </c>
      <c r="D10" s="4" t="s">
        <v>2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3</v>
      </c>
      <c r="D1" s="2" t="s">
        <v>1</v>
      </c>
    </row>
    <row r="2" spans="1:5">
      <c r="B2" s="2" t="s">
        <v>2</v>
      </c>
      <c r="C2" s="2" t="s">
        <v>64</v>
      </c>
      <c r="D2" s="2" t="s">
        <v>2</v>
      </c>
      <c r="E2" s="2" t="s">
        <v>64</v>
      </c>
    </row>
    <row r="3" spans="1:5">
      <c r="A3" s="3" t="s">
        <v>232</v>
      </c>
    </row>
    <row r="4" spans="1:5">
      <c r="A4" s="4" t="s">
        <v>79</v>
      </c>
      <c r="B4" s="7" t="n">
        <v>9695</v>
      </c>
      <c r="C4" s="7" t="n">
        <v>4456</v>
      </c>
      <c r="D4" s="7" t="n">
        <v>18409</v>
      </c>
      <c r="E4" s="7" t="n">
        <v>6078</v>
      </c>
    </row>
    <row r="5" spans="1:5">
      <c r="A5" s="3" t="s">
        <v>233</v>
      </c>
    </row>
    <row r="6" spans="1:5">
      <c r="A6" s="4" t="s">
        <v>234</v>
      </c>
      <c r="B6" s="5" t="n">
        <v>27062440</v>
      </c>
      <c r="C6" s="5" t="n">
        <v>214641</v>
      </c>
      <c r="D6" s="5" t="n">
        <v>27026263</v>
      </c>
      <c r="E6" s="5" t="n">
        <v>214641</v>
      </c>
    </row>
    <row r="7" spans="1:5">
      <c r="A7" s="3" t="s">
        <v>235</v>
      </c>
    </row>
    <row r="8" spans="1:5">
      <c r="A8" s="4" t="s">
        <v>81</v>
      </c>
      <c r="B8" s="9" t="n">
        <v>0.36</v>
      </c>
      <c r="C8" s="9" t="n">
        <v>20.76</v>
      </c>
      <c r="D8" s="9" t="n">
        <v>0.68</v>
      </c>
      <c r="E8" s="9" t="n">
        <v>28.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4</v>
      </c>
    </row>
    <row r="3" spans="1:3">
      <c r="A3" s="4" t="s">
        <v>237</v>
      </c>
    </row>
    <row r="4" spans="1:3">
      <c r="A4" s="3" t="s">
        <v>238</v>
      </c>
    </row>
    <row r="5" spans="1:3">
      <c r="A5" s="4" t="s">
        <v>239</v>
      </c>
      <c r="B5" s="5" t="n">
        <v>3522</v>
      </c>
      <c r="C5" s="5" t="n">
        <v>35</v>
      </c>
    </row>
    <row r="6" spans="1:3">
      <c r="A6" s="4" t="s">
        <v>240</v>
      </c>
    </row>
    <row r="7" spans="1:3">
      <c r="A7" s="3" t="s">
        <v>238</v>
      </c>
    </row>
    <row r="8" spans="1:3">
      <c r="A8" s="4" t="s">
        <v>239</v>
      </c>
      <c r="B8" s="5" t="n">
        <v>4347</v>
      </c>
      <c r="C8" s="5" t="n">
        <v>4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50000000</v>
      </c>
      <c r="C4" s="5" t="n">
        <v>150000000</v>
      </c>
    </row>
    <row r="5" spans="1:3">
      <c r="A5" s="4" t="s">
        <v>60</v>
      </c>
      <c r="B5" s="5" t="n">
        <v>27065198</v>
      </c>
      <c r="C5" s="5" t="n">
        <v>26898330</v>
      </c>
    </row>
    <row r="6" spans="1:3">
      <c r="A6" s="4" t="s">
        <v>61</v>
      </c>
      <c r="B6" s="5" t="n">
        <v>27065198</v>
      </c>
      <c r="C6" s="5" t="n">
        <v>26898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1</v>
      </c>
      <c r="B1" s="2" t="s">
        <v>219</v>
      </c>
      <c r="C1" s="2" t="s">
        <v>2</v>
      </c>
      <c r="D1" s="2" t="s">
        <v>64</v>
      </c>
      <c r="E1" s="2" t="s">
        <v>2</v>
      </c>
      <c r="F1" s="2" t="s">
        <v>64</v>
      </c>
      <c r="G1" s="2" t="s">
        <v>242</v>
      </c>
      <c r="H1" s="2" t="s">
        <v>243</v>
      </c>
    </row>
    <row r="2" spans="1:8">
      <c r="A2" s="3" t="s">
        <v>244</v>
      </c>
    </row>
    <row r="3" spans="1:8">
      <c r="A3" s="4" t="s">
        <v>245</v>
      </c>
      <c r="E3" s="9" t="n">
        <v>7.06</v>
      </c>
    </row>
    <row r="4" spans="1:8">
      <c r="A4" s="4" t="s">
        <v>246</v>
      </c>
      <c r="C4" s="7" t="n">
        <v>922000</v>
      </c>
      <c r="D4" s="7" t="n">
        <v>25000</v>
      </c>
      <c r="E4" s="7" t="n">
        <v>1565000</v>
      </c>
      <c r="F4" s="7" t="n">
        <v>52000</v>
      </c>
    </row>
    <row r="5" spans="1:8">
      <c r="A5" s="4" t="s">
        <v>247</v>
      </c>
    </row>
    <row r="6" spans="1:8">
      <c r="A6" s="3" t="s">
        <v>244</v>
      </c>
    </row>
    <row r="7" spans="1:8">
      <c r="A7" s="4" t="s">
        <v>246</v>
      </c>
      <c r="E7" s="7" t="n">
        <v>1200000</v>
      </c>
    </row>
    <row r="8" spans="1:8">
      <c r="A8" s="4" t="s">
        <v>248</v>
      </c>
    </row>
    <row r="9" spans="1:8">
      <c r="A9" s="3" t="s">
        <v>244</v>
      </c>
    </row>
    <row r="10" spans="1:8">
      <c r="A10" s="4" t="s">
        <v>249</v>
      </c>
      <c r="B10" s="10" t="n">
        <v>7.7844</v>
      </c>
    </row>
    <row r="11" spans="1:8">
      <c r="A11" s="4" t="s">
        <v>250</v>
      </c>
      <c r="B11" s="4" t="s">
        <v>251</v>
      </c>
    </row>
    <row r="12" spans="1:8">
      <c r="A12" s="4" t="s">
        <v>252</v>
      </c>
      <c r="B12" s="4" t="s">
        <v>253</v>
      </c>
    </row>
    <row r="13" spans="1:8">
      <c r="A13" s="4" t="s">
        <v>254</v>
      </c>
      <c r="B13" s="5" t="n">
        <v>963681</v>
      </c>
    </row>
    <row r="14" spans="1:8">
      <c r="A14" s="4" t="s">
        <v>255</v>
      </c>
      <c r="B14" s="5" t="n">
        <v>963681</v>
      </c>
    </row>
    <row r="15" spans="1:8">
      <c r="A15" s="4" t="s">
        <v>245</v>
      </c>
      <c r="B15" s="9" t="n">
        <v>33.62</v>
      </c>
    </row>
    <row r="16" spans="1:8">
      <c r="A16" s="4" t="s">
        <v>256</v>
      </c>
      <c r="B16" s="4" t="s">
        <v>257</v>
      </c>
    </row>
    <row r="17" spans="1:8">
      <c r="A17" s="4" t="s">
        <v>258</v>
      </c>
      <c r="B17" s="7" t="n">
        <v>2000000</v>
      </c>
    </row>
    <row r="18" spans="1:8">
      <c r="A18" s="4" t="s">
        <v>259</v>
      </c>
      <c r="G18" s="7" t="n">
        <v>2000000</v>
      </c>
      <c r="H18" s="7" t="n">
        <v>2000000</v>
      </c>
    </row>
    <row r="19" spans="1:8">
      <c r="A19" s="4" t="s">
        <v>260</v>
      </c>
      <c r="H19" s="4" t="s">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62</v>
      </c>
      <c r="B1" s="2" t="s">
        <v>263</v>
      </c>
    </row>
    <row r="2" spans="1:2">
      <c r="A2" s="3" t="s">
        <v>244</v>
      </c>
    </row>
    <row r="3" spans="1:2">
      <c r="A3" s="4" t="s">
        <v>264</v>
      </c>
      <c r="B3" s="5" t="n">
        <v>6508356</v>
      </c>
    </row>
    <row r="4" spans="1:2">
      <c r="A4" s="4" t="s">
        <v>265</v>
      </c>
      <c r="B4" s="9" t="n">
        <v>5.94</v>
      </c>
    </row>
    <row r="5" spans="1:2">
      <c r="A5" s="4" t="s">
        <v>266</v>
      </c>
      <c r="B5" s="7" t="n">
        <v>38658</v>
      </c>
    </row>
    <row r="6" spans="1:2">
      <c r="A6" s="4" t="s">
        <v>267</v>
      </c>
      <c r="B6" s="5" t="n">
        <v>1006</v>
      </c>
    </row>
    <row r="7" spans="1:2">
      <c r="A7" s="4" t="s">
        <v>268</v>
      </c>
      <c r="B7" s="5" t="n">
        <v>-4010</v>
      </c>
    </row>
    <row r="8" spans="1:2">
      <c r="A8" s="4" t="s">
        <v>269</v>
      </c>
      <c r="B8" s="7" t="n">
        <v>356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270</v>
      </c>
      <c r="B1" s="2" t="s">
        <v>271</v>
      </c>
      <c r="C1" s="2" t="s">
        <v>272</v>
      </c>
      <c r="D1" s="2" t="s">
        <v>273</v>
      </c>
    </row>
    <row r="2" spans="1:4">
      <c r="A2" s="3" t="s">
        <v>244</v>
      </c>
    </row>
    <row r="3" spans="1:4">
      <c r="A3" s="4" t="s">
        <v>222</v>
      </c>
      <c r="B3" s="4" t="s">
        <v>223</v>
      </c>
    </row>
    <row r="4" spans="1:4">
      <c r="A4" s="4" t="s">
        <v>224</v>
      </c>
      <c r="B4" s="5" t="n">
        <v>11</v>
      </c>
    </row>
    <row r="5" spans="1:4">
      <c r="A5" s="4" t="s">
        <v>274</v>
      </c>
      <c r="C5" s="9" t="n">
        <v>5.23</v>
      </c>
      <c r="D5" s="9" t="n">
        <v>10.02</v>
      </c>
    </row>
    <row r="6" spans="1:4">
      <c r="A6" s="4" t="s">
        <v>248</v>
      </c>
    </row>
    <row r="7" spans="1:4">
      <c r="A7" s="3" t="s">
        <v>244</v>
      </c>
    </row>
    <row r="8" spans="1:4">
      <c r="A8" s="4" t="s">
        <v>264</v>
      </c>
      <c r="B8" s="5" t="n">
        <v>6508356</v>
      </c>
    </row>
    <row r="9" spans="1:4">
      <c r="A9" s="4" t="s">
        <v>222</v>
      </c>
      <c r="B9" s="4" t="s">
        <v>223</v>
      </c>
    </row>
    <row r="10" spans="1:4">
      <c r="A10" s="4" t="s">
        <v>224</v>
      </c>
      <c r="B10" s="5" t="n">
        <v>11</v>
      </c>
    </row>
    <row r="11" spans="1:4">
      <c r="A11" s="4" t="s">
        <v>275</v>
      </c>
      <c r="B11" s="9" t="n">
        <v>5.94</v>
      </c>
    </row>
    <row r="12" spans="1:4">
      <c r="A12" s="4" t="s">
        <v>274</v>
      </c>
      <c r="B12" s="9" t="n">
        <v>0.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44</v>
      </c>
    </row>
    <row r="3" spans="1:2">
      <c r="A3" s="4" t="s">
        <v>27</v>
      </c>
      <c r="B3" s="7" t="n">
        <v>11216</v>
      </c>
    </row>
    <row r="4" spans="1:2">
      <c r="A4" s="4" t="s">
        <v>278</v>
      </c>
      <c r="B4" s="5" t="n">
        <v>945</v>
      </c>
    </row>
    <row r="5" spans="1:2">
      <c r="A5" s="4" t="s">
        <v>279</v>
      </c>
      <c r="B5" s="5" t="n">
        <v>26623</v>
      </c>
    </row>
    <row r="6" spans="1:2">
      <c r="A6" s="4" t="s">
        <v>280</v>
      </c>
      <c r="B6" s="5" t="n">
        <v>-2009</v>
      </c>
    </row>
    <row r="7" spans="1:2">
      <c r="A7" s="4" t="s">
        <v>281</v>
      </c>
      <c r="B7" s="5" t="n">
        <v>-1121</v>
      </c>
    </row>
    <row r="8" spans="1:2">
      <c r="A8" s="4" t="s">
        <v>282</v>
      </c>
      <c r="B8" s="7" t="n">
        <v>356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3</v>
      </c>
      <c r="D1" s="2" t="s">
        <v>1</v>
      </c>
    </row>
    <row r="2" spans="1:5">
      <c r="B2" s="2" t="s">
        <v>2</v>
      </c>
      <c r="C2" s="2" t="s">
        <v>64</v>
      </c>
      <c r="D2" s="2" t="s">
        <v>2</v>
      </c>
      <c r="E2" s="2" t="s">
        <v>64</v>
      </c>
    </row>
    <row r="3" spans="1:5">
      <c r="A3" s="3" t="s">
        <v>284</v>
      </c>
    </row>
    <row r="4" spans="1:5">
      <c r="A4" s="4" t="s">
        <v>66</v>
      </c>
      <c r="B4" s="7" t="n">
        <v>944</v>
      </c>
      <c r="C4" s="7" t="n">
        <v>0</v>
      </c>
      <c r="D4" s="7" t="n">
        <v>1175</v>
      </c>
      <c r="E4" s="7" t="n">
        <v>1760</v>
      </c>
    </row>
    <row r="5" spans="1:5">
      <c r="A5" s="4" t="s">
        <v>285</v>
      </c>
    </row>
    <row r="6" spans="1:5">
      <c r="A6" s="3" t="s">
        <v>284</v>
      </c>
    </row>
    <row r="7" spans="1:5">
      <c r="A7" s="4" t="s">
        <v>66</v>
      </c>
      <c r="B7" s="5" t="n">
        <v>932</v>
      </c>
      <c r="C7" s="5" t="n">
        <v>0</v>
      </c>
      <c r="D7" s="5" t="n">
        <v>1095</v>
      </c>
      <c r="E7" s="5" t="n">
        <v>1260</v>
      </c>
    </row>
    <row r="8" spans="1:5">
      <c r="A8" s="4" t="s">
        <v>286</v>
      </c>
    </row>
    <row r="9" spans="1:5">
      <c r="A9" s="3" t="s">
        <v>284</v>
      </c>
    </row>
    <row r="10" spans="1:5">
      <c r="A10" s="4" t="s">
        <v>66</v>
      </c>
      <c r="B10" s="7" t="n">
        <v>12</v>
      </c>
      <c r="C10" s="7" t="n">
        <v>0</v>
      </c>
      <c r="D10" s="7" t="n">
        <v>80</v>
      </c>
      <c r="E10" s="7" t="n">
        <v>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8</v>
      </c>
      <c r="D1" s="2" t="s">
        <v>25</v>
      </c>
    </row>
    <row r="2" spans="1:4">
      <c r="A2" s="3" t="s">
        <v>289</v>
      </c>
    </row>
    <row r="3" spans="1:4">
      <c r="A3" s="4" t="s">
        <v>30</v>
      </c>
      <c r="B3" s="7" t="n">
        <v>191</v>
      </c>
      <c r="D3" s="7" t="n">
        <v>19</v>
      </c>
    </row>
    <row r="4" spans="1:4">
      <c r="A4" s="4" t="s">
        <v>35</v>
      </c>
      <c r="B4" s="5" t="n">
        <v>79416</v>
      </c>
      <c r="D4" s="5" t="n">
        <v>90391</v>
      </c>
    </row>
    <row r="5" spans="1:4">
      <c r="A5" s="3" t="s">
        <v>290</v>
      </c>
    </row>
    <row r="6" spans="1:4">
      <c r="A6" s="4" t="s">
        <v>53</v>
      </c>
      <c r="B6" s="5" t="n">
        <v>-82826</v>
      </c>
      <c r="D6" s="5" t="n">
        <v>-64471</v>
      </c>
    </row>
    <row r="7" spans="1:4">
      <c r="A7" s="4" t="s">
        <v>291</v>
      </c>
      <c r="B7" s="7" t="n">
        <v>79416</v>
      </c>
      <c r="D7" s="7" t="n">
        <v>90391</v>
      </c>
    </row>
    <row r="8" spans="1:4">
      <c r="A8" s="4" t="s">
        <v>179</v>
      </c>
    </row>
    <row r="9" spans="1:4">
      <c r="A9" s="3" t="s">
        <v>289</v>
      </c>
    </row>
    <row r="10" spans="1:4">
      <c r="A10" s="4" t="s">
        <v>30</v>
      </c>
      <c r="C10" s="7" t="n">
        <v>73</v>
      </c>
    </row>
    <row r="11" spans="1:4">
      <c r="A11" s="4" t="s">
        <v>35</v>
      </c>
      <c r="C11" s="5" t="n">
        <v>90445</v>
      </c>
    </row>
    <row r="12" spans="1:4">
      <c r="A12" s="3" t="s">
        <v>290</v>
      </c>
    </row>
    <row r="13" spans="1:4">
      <c r="A13" s="4" t="s">
        <v>53</v>
      </c>
      <c r="C13" s="5" t="n">
        <v>-64417</v>
      </c>
    </row>
    <row r="14" spans="1:4">
      <c r="A14" s="4" t="s">
        <v>291</v>
      </c>
      <c r="C14" s="5" t="n">
        <v>90445</v>
      </c>
    </row>
    <row r="15" spans="1:4">
      <c r="A15" s="4" t="s">
        <v>292</v>
      </c>
    </row>
    <row r="16" spans="1:4">
      <c r="A16" s="3" t="s">
        <v>289</v>
      </c>
    </row>
    <row r="17" spans="1:4">
      <c r="A17" s="4" t="s">
        <v>30</v>
      </c>
      <c r="C17" s="5" t="n">
        <v>54</v>
      </c>
    </row>
    <row r="18" spans="1:4">
      <c r="A18" s="4" t="s">
        <v>35</v>
      </c>
      <c r="C18" s="5" t="n">
        <v>54</v>
      </c>
    </row>
    <row r="19" spans="1:4">
      <c r="A19" s="3" t="s">
        <v>290</v>
      </c>
    </row>
    <row r="20" spans="1:4">
      <c r="A20" s="4" t="s">
        <v>53</v>
      </c>
      <c r="C20" s="5" t="n">
        <v>54</v>
      </c>
    </row>
    <row r="21" spans="1:4">
      <c r="A21" s="4" t="s">
        <v>291</v>
      </c>
      <c r="C21" s="7" t="n">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3</v>
      </c>
      <c r="D1" s="2" t="s">
        <v>1</v>
      </c>
    </row>
    <row r="2" spans="1:5">
      <c r="B2" s="2" t="s">
        <v>2</v>
      </c>
      <c r="C2" s="2" t="s">
        <v>64</v>
      </c>
      <c r="D2" s="2" t="s">
        <v>2</v>
      </c>
      <c r="E2" s="2" t="s">
        <v>64</v>
      </c>
    </row>
    <row r="3" spans="1:5">
      <c r="A3" s="3" t="s">
        <v>284</v>
      </c>
    </row>
    <row r="4" spans="1:5">
      <c r="A4" s="4" t="s">
        <v>66</v>
      </c>
      <c r="B4" s="7" t="n">
        <v>944</v>
      </c>
      <c r="C4" s="7" t="n">
        <v>0</v>
      </c>
      <c r="D4" s="7" t="n">
        <v>1175</v>
      </c>
      <c r="E4" s="7" t="n">
        <v>1760</v>
      </c>
    </row>
    <row r="5" spans="1:5">
      <c r="A5" s="4" t="s">
        <v>68</v>
      </c>
      <c r="B5" s="5" t="n">
        <v>1367</v>
      </c>
      <c r="C5" s="5" t="n">
        <v>42</v>
      </c>
      <c r="D5" s="5" t="n">
        <v>1849</v>
      </c>
      <c r="E5" s="5" t="n">
        <v>1927</v>
      </c>
    </row>
    <row r="6" spans="1:5">
      <c r="A6" s="4" t="s">
        <v>77</v>
      </c>
      <c r="B6" s="7" t="n">
        <v>9695</v>
      </c>
      <c r="C6" s="7" t="n">
        <v>4064</v>
      </c>
      <c r="D6" s="7" t="n">
        <v>18409</v>
      </c>
      <c r="E6" s="7" t="n">
        <v>5258</v>
      </c>
    </row>
    <row r="7" spans="1:5">
      <c r="A7" s="4" t="s">
        <v>81</v>
      </c>
      <c r="B7" s="9" t="n">
        <v>0.36</v>
      </c>
      <c r="C7" s="9" t="n">
        <v>20.76</v>
      </c>
      <c r="D7" s="9" t="n">
        <v>0.68</v>
      </c>
      <c r="E7" s="9" t="n">
        <v>28.32</v>
      </c>
    </row>
    <row r="8" spans="1:5">
      <c r="A8" s="4" t="s">
        <v>294</v>
      </c>
    </row>
    <row r="9" spans="1:5">
      <c r="A9" s="3" t="s">
        <v>284</v>
      </c>
    </row>
    <row r="10" spans="1:5">
      <c r="A10" s="4" t="s">
        <v>66</v>
      </c>
      <c r="B10" s="7" t="n">
        <v>-11</v>
      </c>
      <c r="D10" s="7" t="n">
        <v>-79</v>
      </c>
    </row>
    <row r="11" spans="1:5">
      <c r="A11" s="4" t="s">
        <v>68</v>
      </c>
      <c r="B11" s="5" t="n">
        <v>-11</v>
      </c>
      <c r="D11" s="5" t="n">
        <v>-79</v>
      </c>
    </row>
    <row r="12" spans="1:5">
      <c r="A12" s="4" t="s">
        <v>77</v>
      </c>
      <c r="B12" s="7" t="n">
        <v>11</v>
      </c>
      <c r="D12" s="7" t="n">
        <v>79</v>
      </c>
    </row>
    <row r="13" spans="1:5">
      <c r="A13" s="4" t="s">
        <v>81</v>
      </c>
      <c r="B13" s="7" t="n">
        <v>0</v>
      </c>
      <c r="D13" s="7" t="n">
        <v>0</v>
      </c>
    </row>
    <row r="14" spans="1:5">
      <c r="A14" s="4" t="s">
        <v>295</v>
      </c>
    </row>
    <row r="15" spans="1:5">
      <c r="A15" s="3" t="s">
        <v>284</v>
      </c>
    </row>
    <row r="16" spans="1:5">
      <c r="A16" s="4" t="s">
        <v>66</v>
      </c>
      <c r="B16" s="7" t="n">
        <v>933</v>
      </c>
      <c r="D16" s="7" t="n">
        <v>1096</v>
      </c>
    </row>
    <row r="17" spans="1:5">
      <c r="A17" s="4" t="s">
        <v>68</v>
      </c>
      <c r="B17" s="5" t="n">
        <v>1356</v>
      </c>
      <c r="D17" s="5" t="n">
        <v>1770</v>
      </c>
    </row>
    <row r="18" spans="1:5">
      <c r="A18" s="4" t="s">
        <v>77</v>
      </c>
      <c r="B18" s="7" t="n">
        <v>9706</v>
      </c>
      <c r="D18" s="7" t="n">
        <v>18488</v>
      </c>
    </row>
    <row r="19" spans="1:5">
      <c r="A19" s="4" t="s">
        <v>81</v>
      </c>
      <c r="B19" s="9" t="n">
        <v>0.36</v>
      </c>
      <c r="D19" s="9" t="n">
        <v>0.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3</v>
      </c>
      <c r="D1" s="2" t="s">
        <v>1</v>
      </c>
    </row>
    <row r="2" spans="1:5">
      <c r="B2" s="2" t="s">
        <v>2</v>
      </c>
      <c r="C2" s="2" t="s">
        <v>64</v>
      </c>
      <c r="D2" s="2" t="s">
        <v>2</v>
      </c>
      <c r="E2" s="2" t="s">
        <v>64</v>
      </c>
    </row>
    <row r="3" spans="1:5">
      <c r="A3" s="3" t="s">
        <v>284</v>
      </c>
    </row>
    <row r="4" spans="1:5">
      <c r="A4" s="4" t="s">
        <v>77</v>
      </c>
      <c r="B4" s="7" t="n">
        <v>9695</v>
      </c>
      <c r="C4" s="7" t="n">
        <v>4064</v>
      </c>
      <c r="D4" s="7" t="n">
        <v>18409</v>
      </c>
      <c r="E4" s="7" t="n">
        <v>5258</v>
      </c>
    </row>
    <row r="5" spans="1:5">
      <c r="A5" s="3" t="s">
        <v>97</v>
      </c>
    </row>
    <row r="6" spans="1:5">
      <c r="A6" s="4" t="s">
        <v>30</v>
      </c>
      <c r="D6" s="5" t="n">
        <v>-120</v>
      </c>
      <c r="E6" s="5" t="n">
        <v>0</v>
      </c>
    </row>
    <row r="7" spans="1:5">
      <c r="A7" s="4" t="s">
        <v>98</v>
      </c>
      <c r="D7" s="5" t="n">
        <v>-14136</v>
      </c>
      <c r="E7" s="7" t="n">
        <v>-2290</v>
      </c>
    </row>
    <row r="8" spans="1:5">
      <c r="A8" s="4" t="s">
        <v>294</v>
      </c>
    </row>
    <row r="9" spans="1:5">
      <c r="A9" s="3" t="s">
        <v>284</v>
      </c>
    </row>
    <row r="10" spans="1:5">
      <c r="A10" s="4" t="s">
        <v>77</v>
      </c>
      <c r="B10" s="5" t="n">
        <v>11</v>
      </c>
      <c r="D10" s="5" t="n">
        <v>79</v>
      </c>
    </row>
    <row r="11" spans="1:5">
      <c r="A11" s="3" t="s">
        <v>97</v>
      </c>
    </row>
    <row r="12" spans="1:5">
      <c r="A12" s="4" t="s">
        <v>30</v>
      </c>
      <c r="D12" s="5" t="n">
        <v>-79</v>
      </c>
    </row>
    <row r="13" spans="1:5">
      <c r="A13" s="4" t="s">
        <v>98</v>
      </c>
      <c r="D13" s="5" t="n">
        <v>0</v>
      </c>
    </row>
    <row r="14" spans="1:5">
      <c r="A14" s="4" t="s">
        <v>295</v>
      </c>
    </row>
    <row r="15" spans="1:5">
      <c r="A15" s="3" t="s">
        <v>284</v>
      </c>
    </row>
    <row r="16" spans="1:5">
      <c r="A16" s="4" t="s">
        <v>77</v>
      </c>
      <c r="B16" s="7" t="n">
        <v>9706</v>
      </c>
      <c r="D16" s="5" t="n">
        <v>18488</v>
      </c>
    </row>
    <row r="17" spans="1:5">
      <c r="A17" s="3" t="s">
        <v>97</v>
      </c>
    </row>
    <row r="18" spans="1:5">
      <c r="A18" s="4" t="s">
        <v>30</v>
      </c>
      <c r="D18" s="5" t="n">
        <v>-41</v>
      </c>
    </row>
    <row r="19" spans="1:5">
      <c r="A19" s="4" t="s">
        <v>98</v>
      </c>
      <c r="D19" s="7" t="n">
        <v>-141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40</v>
      </c>
      <c r="B3" s="7" t="n">
        <v>5658</v>
      </c>
      <c r="C3" s="7" t="n">
        <v>2765</v>
      </c>
    </row>
    <row r="4" spans="1:3">
      <c r="A4" s="4" t="s">
        <v>179</v>
      </c>
    </row>
    <row r="5" spans="1:3">
      <c r="A5" s="3" t="s">
        <v>299</v>
      </c>
    </row>
    <row r="6" spans="1:3">
      <c r="A6" s="4" t="s">
        <v>300</v>
      </c>
      <c r="B6" s="5" t="n">
        <v>133</v>
      </c>
      <c r="C6" s="5" t="n">
        <v>0</v>
      </c>
    </row>
    <row r="7" spans="1:3">
      <c r="A7" s="3" t="s">
        <v>298</v>
      </c>
    </row>
    <row r="8" spans="1:3">
      <c r="A8" s="4" t="s">
        <v>40</v>
      </c>
      <c r="B8" s="7" t="n">
        <v>4660</v>
      </c>
      <c r="C8" s="7" t="n">
        <v>10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3</v>
      </c>
      <c r="D1" s="2" t="s">
        <v>1</v>
      </c>
    </row>
    <row r="2" spans="1:5">
      <c r="B2" s="2" t="s">
        <v>2</v>
      </c>
      <c r="C2" s="2" t="s">
        <v>64</v>
      </c>
      <c r="D2" s="2" t="s">
        <v>2</v>
      </c>
      <c r="E2" s="2" t="s">
        <v>64</v>
      </c>
    </row>
    <row r="3" spans="1:5">
      <c r="A3" s="3" t="s">
        <v>302</v>
      </c>
    </row>
    <row r="4" spans="1:5">
      <c r="A4" s="4" t="s">
        <v>66</v>
      </c>
      <c r="B4" s="7" t="n">
        <v>944000</v>
      </c>
      <c r="C4" s="7" t="n">
        <v>0</v>
      </c>
      <c r="D4" s="7" t="n">
        <v>1175000</v>
      </c>
      <c r="E4" s="7" t="n">
        <v>1760000</v>
      </c>
    </row>
    <row r="5" spans="1:5">
      <c r="A5" s="4" t="s">
        <v>303</v>
      </c>
    </row>
    <row r="6" spans="1:5">
      <c r="A6" s="3" t="s">
        <v>302</v>
      </c>
    </row>
    <row r="7" spans="1:5">
      <c r="A7" s="4" t="s">
        <v>66</v>
      </c>
      <c r="D7" s="7" t="n">
        <v>43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44000</v>
      </c>
      <c r="C4" s="7" t="n">
        <v>0</v>
      </c>
      <c r="D4" s="7" t="n">
        <v>1175000</v>
      </c>
      <c r="E4" s="7" t="n">
        <v>1760000</v>
      </c>
    </row>
    <row r="5" spans="1:5">
      <c r="A5" s="4" t="s">
        <v>67</v>
      </c>
      <c r="B5" s="5" t="n">
        <v>423000</v>
      </c>
      <c r="C5" s="5" t="n">
        <v>42000</v>
      </c>
      <c r="D5" s="5" t="n">
        <v>674000</v>
      </c>
      <c r="E5" s="5" t="n">
        <v>167000</v>
      </c>
    </row>
    <row r="6" spans="1:5">
      <c r="A6" s="4" t="s">
        <v>68</v>
      </c>
      <c r="B6" s="5" t="n">
        <v>1367000</v>
      </c>
      <c r="C6" s="5" t="n">
        <v>42000</v>
      </c>
      <c r="D6" s="5" t="n">
        <v>1849000</v>
      </c>
      <c r="E6" s="5" t="n">
        <v>1927000</v>
      </c>
    </row>
    <row r="7" spans="1:5">
      <c r="A7" s="3" t="s">
        <v>69</v>
      </c>
    </row>
    <row r="8" spans="1:5">
      <c r="A8" s="4" t="s">
        <v>70</v>
      </c>
      <c r="B8" s="5" t="n">
        <v>7662000</v>
      </c>
      <c r="C8" s="5" t="n">
        <v>1240000</v>
      </c>
      <c r="D8" s="5" t="n">
        <v>14350000</v>
      </c>
      <c r="E8" s="5" t="n">
        <v>2307000</v>
      </c>
    </row>
    <row r="9" spans="1:5">
      <c r="A9" s="4" t="s">
        <v>71</v>
      </c>
      <c r="B9" s="5" t="n">
        <v>3718000</v>
      </c>
      <c r="C9" s="5" t="n">
        <v>2447000</v>
      </c>
      <c r="D9" s="5" t="n">
        <v>6627000</v>
      </c>
      <c r="E9" s="5" t="n">
        <v>4237000</v>
      </c>
    </row>
    <row r="10" spans="1:5">
      <c r="A10" s="4" t="s">
        <v>72</v>
      </c>
      <c r="B10" s="5" t="n">
        <v>11380000</v>
      </c>
      <c r="C10" s="5" t="n">
        <v>3687000</v>
      </c>
      <c r="D10" s="5" t="n">
        <v>20977000</v>
      </c>
      <c r="E10" s="5" t="n">
        <v>6544000</v>
      </c>
    </row>
    <row r="11" spans="1:5">
      <c r="A11" s="4" t="s">
        <v>73</v>
      </c>
      <c r="B11" s="5" t="n">
        <v>10013000</v>
      </c>
      <c r="C11" s="5" t="n">
        <v>3645000</v>
      </c>
      <c r="D11" s="5" t="n">
        <v>19128000</v>
      </c>
      <c r="E11" s="5" t="n">
        <v>4617000</v>
      </c>
    </row>
    <row r="12" spans="1:5">
      <c r="A12" s="4" t="s">
        <v>74</v>
      </c>
      <c r="B12" s="5" t="n">
        <v>118000</v>
      </c>
      <c r="C12" s="5" t="n">
        <v>1000</v>
      </c>
      <c r="D12" s="5" t="n">
        <v>200000</v>
      </c>
      <c r="E12" s="5" t="n">
        <v>1000</v>
      </c>
    </row>
    <row r="13" spans="1:5">
      <c r="A13" s="4" t="s">
        <v>75</v>
      </c>
      <c r="B13" s="5" t="n">
        <v>-98000</v>
      </c>
      <c r="C13" s="5" t="n">
        <v>-422000</v>
      </c>
      <c r="D13" s="5" t="n">
        <v>-393000</v>
      </c>
      <c r="E13" s="5" t="n">
        <v>-645000</v>
      </c>
    </row>
    <row r="14" spans="1:5">
      <c r="A14" s="4" t="s">
        <v>76</v>
      </c>
      <c r="B14" s="5" t="n">
        <v>298000</v>
      </c>
      <c r="C14" s="5" t="n">
        <v>2000</v>
      </c>
      <c r="D14" s="5" t="n">
        <v>912000</v>
      </c>
      <c r="E14" s="5" t="n">
        <v>3000</v>
      </c>
    </row>
    <row r="15" spans="1:5">
      <c r="A15" s="4" t="s">
        <v>77</v>
      </c>
      <c r="B15" s="5" t="n">
        <v>9695000</v>
      </c>
      <c r="C15" s="5" t="n">
        <v>4064000</v>
      </c>
      <c r="D15" s="5" t="n">
        <v>18409000</v>
      </c>
      <c r="E15" s="5" t="n">
        <v>5258000</v>
      </c>
    </row>
    <row r="16" spans="1:5">
      <c r="A16" s="4" t="s">
        <v>78</v>
      </c>
      <c r="B16" s="5" t="n">
        <v>0</v>
      </c>
      <c r="C16" s="5" t="n">
        <v>392000</v>
      </c>
      <c r="D16" s="5" t="n">
        <v>0</v>
      </c>
      <c r="E16" s="5" t="n">
        <v>820000</v>
      </c>
    </row>
    <row r="17" spans="1:5">
      <c r="A17" s="4" t="s">
        <v>79</v>
      </c>
      <c r="B17" s="7" t="n">
        <v>9695000</v>
      </c>
      <c r="C17" s="7" t="n">
        <v>4456000</v>
      </c>
      <c r="D17" s="7" t="n">
        <v>18409000</v>
      </c>
      <c r="E17" s="7" t="n">
        <v>6078000</v>
      </c>
    </row>
    <row r="18" spans="1:5">
      <c r="A18" s="3" t="s">
        <v>80</v>
      </c>
    </row>
    <row r="19" spans="1:5">
      <c r="A19" s="4" t="s">
        <v>81</v>
      </c>
      <c r="B19" s="9" t="n">
        <v>0.36</v>
      </c>
      <c r="C19" s="9" t="n">
        <v>20.76</v>
      </c>
      <c r="D19" s="9" t="n">
        <v>0.68</v>
      </c>
      <c r="E19" s="9" t="n">
        <v>28.32</v>
      </c>
    </row>
    <row r="20" spans="1:5">
      <c r="A20" s="3" t="s">
        <v>82</v>
      </c>
    </row>
    <row r="21" spans="1:5">
      <c r="A21" s="4" t="s">
        <v>81</v>
      </c>
      <c r="B21" s="5" t="n">
        <v>27062440</v>
      </c>
      <c r="C21" s="5" t="n">
        <v>214641</v>
      </c>
      <c r="D21" s="5" t="n">
        <v>27026263</v>
      </c>
      <c r="E21" s="5" t="n">
        <v>214641</v>
      </c>
    </row>
    <row r="22" spans="1:5">
      <c r="A22" s="3" t="s">
        <v>83</v>
      </c>
    </row>
    <row r="23" spans="1:5">
      <c r="A23" s="4" t="s">
        <v>84</v>
      </c>
      <c r="B23" s="7" t="n">
        <v>0</v>
      </c>
      <c r="C23" s="7" t="n">
        <v>0</v>
      </c>
      <c r="D23" s="7" t="n">
        <v>0</v>
      </c>
      <c r="E23" s="7" t="n">
        <v>0</v>
      </c>
    </row>
    <row r="24" spans="1:5">
      <c r="A24" s="4" t="s">
        <v>85</v>
      </c>
      <c r="B24" s="7" t="n">
        <v>9695000</v>
      </c>
      <c r="C24" s="7" t="n">
        <v>4456000</v>
      </c>
      <c r="D24" s="7" t="n">
        <v>18409000</v>
      </c>
      <c r="E24" s="7" t="n">
        <v>607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304</v>
      </c>
      <c r="B1" s="2" t="s">
        <v>305</v>
      </c>
      <c r="C1" s="2" t="s">
        <v>306</v>
      </c>
      <c r="D1" s="2" t="s">
        <v>307</v>
      </c>
      <c r="E1" s="2" t="s">
        <v>308</v>
      </c>
      <c r="F1" s="2" t="s">
        <v>2</v>
      </c>
      <c r="G1" s="2" t="s">
        <v>309</v>
      </c>
      <c r="H1" s="2" t="s">
        <v>64</v>
      </c>
      <c r="I1" s="2" t="s">
        <v>2</v>
      </c>
      <c r="J1" s="2" t="s">
        <v>64</v>
      </c>
      <c r="K1" s="2" t="s">
        <v>25</v>
      </c>
      <c r="L1" s="2" t="s">
        <v>2</v>
      </c>
      <c r="M1" s="2" t="s">
        <v>310</v>
      </c>
    </row>
    <row r="2" spans="1:13">
      <c r="A2" s="3" t="s">
        <v>311</v>
      </c>
    </row>
    <row r="3" spans="1:13">
      <c r="A3" s="4" t="s">
        <v>312</v>
      </c>
      <c r="I3" s="4" t="s">
        <v>313</v>
      </c>
    </row>
    <row r="4" spans="1:13">
      <c r="A4" s="4" t="s">
        <v>314</v>
      </c>
      <c r="F4" s="7" t="n">
        <v>5200000</v>
      </c>
      <c r="I4" s="7" t="n">
        <v>5200000</v>
      </c>
      <c r="L4" s="7" t="n">
        <v>5200000</v>
      </c>
    </row>
    <row r="5" spans="1:13">
      <c r="A5" s="4" t="s">
        <v>66</v>
      </c>
      <c r="F5" s="5" t="n">
        <v>944000</v>
      </c>
      <c r="H5" s="7" t="n">
        <v>0</v>
      </c>
      <c r="I5" s="5" t="n">
        <v>1175000</v>
      </c>
      <c r="J5" s="7" t="n">
        <v>1760000</v>
      </c>
    </row>
    <row r="6" spans="1:13">
      <c r="A6" s="4" t="s">
        <v>67</v>
      </c>
      <c r="F6" s="5" t="n">
        <v>423000</v>
      </c>
      <c r="H6" s="5" t="n">
        <v>42000</v>
      </c>
      <c r="I6" s="5" t="n">
        <v>674000</v>
      </c>
      <c r="J6" s="5" t="n">
        <v>167000</v>
      </c>
    </row>
    <row r="7" spans="1:13">
      <c r="A7" s="4" t="s">
        <v>315</v>
      </c>
    </row>
    <row r="8" spans="1:13">
      <c r="A8" s="3" t="s">
        <v>311</v>
      </c>
    </row>
    <row r="9" spans="1:13">
      <c r="A9" s="4" t="s">
        <v>66</v>
      </c>
      <c r="F9" s="5" t="n">
        <v>12000</v>
      </c>
      <c r="H9" s="5" t="n">
        <v>0</v>
      </c>
      <c r="I9" s="5" t="n">
        <v>80000</v>
      </c>
      <c r="J9" s="5" t="n">
        <v>500000</v>
      </c>
    </row>
    <row r="10" spans="1:13">
      <c r="A10" s="4" t="s">
        <v>316</v>
      </c>
    </row>
    <row r="11" spans="1:13">
      <c r="A11" s="3" t="s">
        <v>311</v>
      </c>
    </row>
    <row r="12" spans="1:13">
      <c r="A12" s="4" t="s">
        <v>66</v>
      </c>
      <c r="D12" s="7" t="n">
        <v>500000</v>
      </c>
    </row>
    <row r="13" spans="1:13">
      <c r="A13" s="4" t="s">
        <v>317</v>
      </c>
      <c r="F13" s="5" t="n">
        <v>250000</v>
      </c>
      <c r="I13" s="5" t="n">
        <v>250000</v>
      </c>
      <c r="L13" s="5" t="n">
        <v>250000</v>
      </c>
    </row>
    <row r="14" spans="1:13">
      <c r="A14" s="4" t="s">
        <v>225</v>
      </c>
    </row>
    <row r="15" spans="1:13">
      <c r="A15" s="3" t="s">
        <v>311</v>
      </c>
    </row>
    <row r="16" spans="1:13">
      <c r="A16" s="4" t="s">
        <v>318</v>
      </c>
      <c r="C16" s="7" t="n">
        <v>20000000</v>
      </c>
    </row>
    <row r="17" spans="1:13">
      <c r="A17" s="4" t="s">
        <v>319</v>
      </c>
    </row>
    <row r="18" spans="1:13">
      <c r="A18" s="3" t="s">
        <v>311</v>
      </c>
    </row>
    <row r="19" spans="1:13">
      <c r="A19" s="4" t="s">
        <v>320</v>
      </c>
      <c r="M19" s="7" t="n">
        <v>2000000</v>
      </c>
    </row>
    <row r="20" spans="1:13">
      <c r="A20" s="4" t="s">
        <v>66</v>
      </c>
      <c r="F20" s="5" t="n">
        <v>81000</v>
      </c>
      <c r="H20" s="5" t="n">
        <v>0</v>
      </c>
      <c r="I20" s="5" t="n">
        <v>92000</v>
      </c>
      <c r="J20" s="5" t="n">
        <v>1300000</v>
      </c>
    </row>
    <row r="21" spans="1:13">
      <c r="A21" s="4" t="s">
        <v>321</v>
      </c>
    </row>
    <row r="22" spans="1:13">
      <c r="A22" s="3" t="s">
        <v>311</v>
      </c>
    </row>
    <row r="23" spans="1:13">
      <c r="A23" s="4" t="s">
        <v>322</v>
      </c>
      <c r="F23" s="5" t="n">
        <v>1100000</v>
      </c>
    </row>
    <row r="24" spans="1:13">
      <c r="A24" s="4" t="s">
        <v>66</v>
      </c>
      <c r="F24" s="5" t="n">
        <v>663000</v>
      </c>
    </row>
    <row r="25" spans="1:13">
      <c r="A25" s="4" t="s">
        <v>323</v>
      </c>
    </row>
    <row r="26" spans="1:13">
      <c r="A26" s="3" t="s">
        <v>311</v>
      </c>
    </row>
    <row r="27" spans="1:13">
      <c r="A27" s="4" t="s">
        <v>66</v>
      </c>
      <c r="F27" s="5" t="n">
        <v>188000</v>
      </c>
      <c r="H27" s="7" t="n">
        <v>0</v>
      </c>
      <c r="I27" s="5" t="n">
        <v>340000</v>
      </c>
      <c r="J27" s="7" t="n">
        <v>0</v>
      </c>
    </row>
    <row r="28" spans="1:13">
      <c r="A28" s="4" t="s">
        <v>324</v>
      </c>
      <c r="I28" s="5" t="n">
        <v>1000000</v>
      </c>
    </row>
    <row r="29" spans="1:13">
      <c r="A29" s="4" t="s">
        <v>325</v>
      </c>
      <c r="F29" s="5" t="n">
        <v>2000000</v>
      </c>
      <c r="I29" s="5" t="n">
        <v>2000000</v>
      </c>
      <c r="L29" s="5" t="n">
        <v>2000000</v>
      </c>
    </row>
    <row r="30" spans="1:13">
      <c r="A30" s="4" t="s">
        <v>326</v>
      </c>
      <c r="I30" s="5" t="n">
        <v>5000000</v>
      </c>
      <c r="K30" s="7" t="n">
        <v>5000000</v>
      </c>
    </row>
    <row r="31" spans="1:13">
      <c r="A31" s="4" t="s">
        <v>327</v>
      </c>
      <c r="F31" s="5" t="n">
        <v>25000000</v>
      </c>
      <c r="I31" s="5" t="n">
        <v>25000000</v>
      </c>
      <c r="L31" s="5" t="n">
        <v>25000000</v>
      </c>
    </row>
    <row r="32" spans="1:13">
      <c r="A32" s="4" t="s">
        <v>328</v>
      </c>
      <c r="F32" s="7" t="n">
        <v>547000000</v>
      </c>
      <c r="I32" s="5" t="n">
        <v>547000000</v>
      </c>
      <c r="L32" s="5" t="n">
        <v>547000000</v>
      </c>
    </row>
    <row r="33" spans="1:13">
      <c r="A33" s="4" t="s">
        <v>329</v>
      </c>
      <c r="I33" s="7" t="n">
        <v>10000000</v>
      </c>
    </row>
    <row r="34" spans="1:13">
      <c r="A34" s="4" t="s">
        <v>330</v>
      </c>
      <c r="G34" s="7" t="n">
        <v>20000000</v>
      </c>
    </row>
    <row r="35" spans="1:13">
      <c r="A35" s="4" t="s">
        <v>318</v>
      </c>
      <c r="B35" s="7" t="n">
        <v>20000000</v>
      </c>
    </row>
    <row r="36" spans="1:13">
      <c r="A36" s="4" t="s">
        <v>331</v>
      </c>
    </row>
    <row r="37" spans="1:13">
      <c r="A37" s="3" t="s">
        <v>311</v>
      </c>
    </row>
    <row r="38" spans="1:13">
      <c r="A38" s="4" t="s">
        <v>332</v>
      </c>
      <c r="E38" s="7" t="n">
        <v>10600000</v>
      </c>
    </row>
    <row r="39" spans="1:13">
      <c r="A39" s="4" t="s">
        <v>333</v>
      </c>
      <c r="L39" s="7" t="n">
        <v>9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20</v>
      </c>
    </row>
    <row r="3" spans="1:2">
      <c r="A3" s="4" t="s">
        <v>335</v>
      </c>
    </row>
    <row r="4" spans="1:2">
      <c r="A4" s="3" t="s">
        <v>336</v>
      </c>
    </row>
    <row r="5" spans="1:2">
      <c r="A5" s="4" t="s">
        <v>337</v>
      </c>
      <c r="B5" s="4" t="s">
        <v>338</v>
      </c>
    </row>
    <row r="6" spans="1:2">
      <c r="A6" s="4" t="s">
        <v>339</v>
      </c>
      <c r="B6" s="7" t="n">
        <v>20000000</v>
      </c>
    </row>
    <row r="7" spans="1:2">
      <c r="A7" s="4" t="s">
        <v>340</v>
      </c>
    </row>
    <row r="8" spans="1:2">
      <c r="A8" s="3" t="s">
        <v>336</v>
      </c>
    </row>
    <row r="9" spans="1:2">
      <c r="A9" s="4" t="s">
        <v>337</v>
      </c>
      <c r="B9" s="4" t="s">
        <v>341</v>
      </c>
    </row>
    <row r="10" spans="1:2">
      <c r="A10" s="4" t="s">
        <v>339</v>
      </c>
      <c r="B10" s="7" t="n">
        <v>7000000</v>
      </c>
    </row>
    <row r="11" spans="1:2">
      <c r="A11" s="4" t="s">
        <v>342</v>
      </c>
    </row>
    <row r="12" spans="1:2">
      <c r="A12" s="3" t="s">
        <v>336</v>
      </c>
    </row>
    <row r="13" spans="1:2">
      <c r="A13" s="4" t="s">
        <v>339</v>
      </c>
      <c r="B13" s="7" t="n">
        <v>333000</v>
      </c>
    </row>
    <row r="14" spans="1:2">
      <c r="A14" s="4" t="s">
        <v>343</v>
      </c>
    </row>
    <row r="15" spans="1:2">
      <c r="A15" s="3" t="s">
        <v>336</v>
      </c>
    </row>
    <row r="16" spans="1:2">
      <c r="A16" s="4" t="s">
        <v>337</v>
      </c>
      <c r="B1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40293</v>
      </c>
      <c r="C3" s="7" t="n">
        <v>51751</v>
      </c>
    </row>
    <row r="4" spans="1:3">
      <c r="A4" s="4" t="s">
        <v>348</v>
      </c>
    </row>
    <row r="5" spans="1:3">
      <c r="A5" s="3" t="s">
        <v>346</v>
      </c>
    </row>
    <row r="6" spans="1:3">
      <c r="A6" s="4" t="s">
        <v>347</v>
      </c>
      <c r="B6" s="5" t="n">
        <v>40293</v>
      </c>
      <c r="C6" s="5" t="n">
        <v>51751</v>
      </c>
    </row>
    <row r="7" spans="1:3">
      <c r="A7" s="4" t="s">
        <v>349</v>
      </c>
    </row>
    <row r="8" spans="1:3">
      <c r="A8" s="3" t="s">
        <v>346</v>
      </c>
    </row>
    <row r="9" spans="1:3">
      <c r="A9" s="4" t="s">
        <v>347</v>
      </c>
      <c r="B9" s="5" t="n">
        <v>0</v>
      </c>
      <c r="C9" s="5" t="n">
        <v>0</v>
      </c>
    </row>
    <row r="10" spans="1:3">
      <c r="A10" s="4" t="s">
        <v>350</v>
      </c>
    </row>
    <row r="11" spans="1:3">
      <c r="A11" s="3" t="s">
        <v>346</v>
      </c>
    </row>
    <row r="12" spans="1:3">
      <c r="A12" s="4" t="s">
        <v>347</v>
      </c>
      <c r="B12" s="7" t="n">
        <v>0</v>
      </c>
      <c r="C1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0</v>
      </c>
      <c r="C3" s="7" t="n">
        <v>0</v>
      </c>
    </row>
    <row r="4" spans="1:3">
      <c r="A4" s="4" t="s">
        <v>354</v>
      </c>
      <c r="B4" s="5" t="n">
        <v>0</v>
      </c>
      <c r="C4" s="5" t="n">
        <v>0</v>
      </c>
    </row>
    <row r="5" spans="1:3">
      <c r="A5" s="4" t="s">
        <v>355</v>
      </c>
      <c r="B5" s="5" t="n">
        <v>0</v>
      </c>
      <c r="C5" s="5" t="n">
        <v>0</v>
      </c>
    </row>
    <row r="6" spans="1:3">
      <c r="A6" s="4" t="s">
        <v>356</v>
      </c>
      <c r="B6" s="5" t="n">
        <v>0</v>
      </c>
      <c r="C6" s="5" t="n">
        <v>0</v>
      </c>
    </row>
    <row r="7" spans="1:3">
      <c r="A7" s="4" t="s">
        <v>357</v>
      </c>
    </row>
    <row r="8" spans="1:3">
      <c r="A8" s="3" t="s">
        <v>352</v>
      </c>
    </row>
    <row r="9" spans="1:3">
      <c r="A9" s="4" t="s">
        <v>353</v>
      </c>
      <c r="B9" s="5" t="n">
        <v>40293</v>
      </c>
      <c r="C9" s="5" t="n">
        <v>51751</v>
      </c>
    </row>
    <row r="10" spans="1:3">
      <c r="A10" s="4" t="s">
        <v>354</v>
      </c>
      <c r="B10" s="5" t="n">
        <v>0</v>
      </c>
      <c r="C10" s="5" t="n">
        <v>0</v>
      </c>
    </row>
    <row r="11" spans="1:3">
      <c r="A11" s="4" t="s">
        <v>355</v>
      </c>
      <c r="B11" s="5" t="n">
        <v>0</v>
      </c>
      <c r="C11" s="5" t="n">
        <v>0</v>
      </c>
    </row>
    <row r="12" spans="1:3">
      <c r="A12" s="4" t="s">
        <v>356</v>
      </c>
      <c r="B12" s="5" t="n">
        <v>40293</v>
      </c>
      <c r="C12" s="5" t="n">
        <v>51751</v>
      </c>
    </row>
    <row r="13" spans="1:3">
      <c r="A13" s="4" t="s">
        <v>358</v>
      </c>
    </row>
    <row r="14" spans="1:3">
      <c r="A14" s="3" t="s">
        <v>352</v>
      </c>
    </row>
    <row r="15" spans="1:3">
      <c r="A15" s="4" t="s">
        <v>353</v>
      </c>
      <c r="B15" s="5" t="n">
        <v>40293</v>
      </c>
      <c r="C15" s="5" t="n">
        <v>51751</v>
      </c>
    </row>
    <row r="16" spans="1:3">
      <c r="A16" s="4" t="s">
        <v>354</v>
      </c>
      <c r="B16" s="5" t="n">
        <v>0</v>
      </c>
      <c r="C16" s="5" t="n">
        <v>0</v>
      </c>
    </row>
    <row r="17" spans="1:3">
      <c r="A17" s="4" t="s">
        <v>355</v>
      </c>
      <c r="B17" s="5" t="n">
        <v>0</v>
      </c>
      <c r="C17" s="5" t="n">
        <v>0</v>
      </c>
    </row>
    <row r="18" spans="1:3">
      <c r="A18" s="4" t="s">
        <v>356</v>
      </c>
      <c r="B18" s="7" t="n">
        <v>40293</v>
      </c>
      <c r="C18" s="7" t="n">
        <v>517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3</v>
      </c>
      <c r="D1" s="2" t="s">
        <v>1</v>
      </c>
    </row>
    <row r="2" spans="1:6">
      <c r="B2" s="2" t="s">
        <v>2</v>
      </c>
      <c r="C2" s="2" t="s">
        <v>64</v>
      </c>
      <c r="D2" s="2" t="s">
        <v>2</v>
      </c>
      <c r="E2" s="2" t="s">
        <v>64</v>
      </c>
      <c r="F2" s="2" t="s">
        <v>25</v>
      </c>
    </row>
    <row r="3" spans="1:6">
      <c r="A3" s="3" t="s">
        <v>352</v>
      </c>
    </row>
    <row r="4" spans="1:6">
      <c r="A4" s="4" t="s">
        <v>360</v>
      </c>
      <c r="B4" s="7" t="n">
        <v>0</v>
      </c>
      <c r="C4" s="7" t="n">
        <v>0</v>
      </c>
      <c r="D4" s="7" t="n">
        <v>0</v>
      </c>
      <c r="E4" s="7" t="n">
        <v>0</v>
      </c>
    </row>
    <row r="5" spans="1:6">
      <c r="A5" s="4" t="s">
        <v>361</v>
      </c>
      <c r="B5" s="5" t="n">
        <v>3521735</v>
      </c>
      <c r="D5" s="5" t="n">
        <v>3521735</v>
      </c>
      <c r="F5" s="5" t="n">
        <v>3331735</v>
      </c>
    </row>
    <row r="6" spans="1:6">
      <c r="A6" s="4" t="s">
        <v>362</v>
      </c>
      <c r="B6" s="7" t="n">
        <v>3100000</v>
      </c>
      <c r="D6" s="7" t="n">
        <v>3100000</v>
      </c>
      <c r="F6" s="7" t="n">
        <v>3500000</v>
      </c>
    </row>
    <row r="7" spans="1:6">
      <c r="A7" s="4" t="s">
        <v>363</v>
      </c>
    </row>
    <row r="8" spans="1:6">
      <c r="A8" s="3" t="s">
        <v>352</v>
      </c>
    </row>
    <row r="9" spans="1:6">
      <c r="A9" s="4" t="s">
        <v>361</v>
      </c>
      <c r="B9" s="5" t="n">
        <v>377273</v>
      </c>
      <c r="D9" s="5" t="n">
        <v>377273</v>
      </c>
      <c r="F9" s="5" t="n">
        <v>3772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46</v>
      </c>
    </row>
    <row r="3" spans="1:3">
      <c r="A3" s="4" t="s">
        <v>365</v>
      </c>
      <c r="B3" s="7" t="n">
        <v>42</v>
      </c>
      <c r="C3" s="7" t="n">
        <v>954</v>
      </c>
    </row>
    <row r="4" spans="1:3">
      <c r="A4" s="4" t="s">
        <v>348</v>
      </c>
    </row>
    <row r="5" spans="1:3">
      <c r="A5" s="3" t="s">
        <v>346</v>
      </c>
    </row>
    <row r="6" spans="1:3">
      <c r="A6" s="4" t="s">
        <v>365</v>
      </c>
      <c r="B6" s="5" t="n">
        <v>0</v>
      </c>
      <c r="C6" s="5" t="n">
        <v>0</v>
      </c>
    </row>
    <row r="7" spans="1:3">
      <c r="A7" s="4" t="s">
        <v>349</v>
      </c>
    </row>
    <row r="8" spans="1:3">
      <c r="A8" s="3" t="s">
        <v>346</v>
      </c>
    </row>
    <row r="9" spans="1:3">
      <c r="A9" s="4" t="s">
        <v>365</v>
      </c>
      <c r="B9" s="5" t="n">
        <v>0</v>
      </c>
      <c r="C9" s="5" t="n">
        <v>0</v>
      </c>
    </row>
    <row r="10" spans="1:3">
      <c r="A10" s="4" t="s">
        <v>350</v>
      </c>
    </row>
    <row r="11" spans="1:3">
      <c r="A11" s="3" t="s">
        <v>346</v>
      </c>
    </row>
    <row r="12" spans="1:3">
      <c r="A12" s="4" t="s">
        <v>365</v>
      </c>
      <c r="B12" s="7" t="n">
        <v>42</v>
      </c>
      <c r="C12" s="7" t="n">
        <v>9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71</v>
      </c>
      <c r="B3" s="7" t="n">
        <v>1792</v>
      </c>
      <c r="C3" s="7" t="n">
        <v>374</v>
      </c>
    </row>
    <row r="4" spans="1:3">
      <c r="A4" s="4" t="s">
        <v>368</v>
      </c>
      <c r="B4" s="5" t="n">
        <v>1028</v>
      </c>
      <c r="C4" s="5" t="n">
        <v>702</v>
      </c>
    </row>
    <row r="5" spans="1:3">
      <c r="A5" s="4" t="s">
        <v>369</v>
      </c>
      <c r="B5" s="5" t="n">
        <v>2548</v>
      </c>
      <c r="C5" s="5" t="n">
        <v>435</v>
      </c>
    </row>
    <row r="6" spans="1:3">
      <c r="A6" s="4" t="s">
        <v>370</v>
      </c>
      <c r="B6" s="5" t="n">
        <v>838</v>
      </c>
      <c r="C6" s="5" t="n">
        <v>1149</v>
      </c>
    </row>
    <row r="7" spans="1:3">
      <c r="A7" s="4" t="s">
        <v>371</v>
      </c>
      <c r="B7" s="5" t="n">
        <v>25</v>
      </c>
      <c r="C7" s="5" t="n">
        <v>30</v>
      </c>
    </row>
    <row r="8" spans="1:3">
      <c r="A8" s="4" t="s">
        <v>372</v>
      </c>
      <c r="B8" s="7" t="n">
        <v>6231</v>
      </c>
      <c r="C8" s="7" t="n">
        <v>26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5658</v>
      </c>
      <c r="C3" s="7" t="n">
        <v>2765</v>
      </c>
    </row>
    <row r="4" spans="1:3">
      <c r="A4" s="4" t="s">
        <v>376</v>
      </c>
    </row>
    <row r="5" spans="1:3">
      <c r="A5" s="3" t="s">
        <v>374</v>
      </c>
    </row>
    <row r="6" spans="1:3">
      <c r="A6" s="4" t="s">
        <v>375</v>
      </c>
      <c r="B6" s="5" t="n">
        <v>998</v>
      </c>
      <c r="C6" s="5" t="n">
        <v>1673</v>
      </c>
    </row>
    <row r="7" spans="1:3">
      <c r="A7" s="4" t="s">
        <v>377</v>
      </c>
    </row>
    <row r="8" spans="1:3">
      <c r="A8" s="3" t="s">
        <v>374</v>
      </c>
    </row>
    <row r="9" spans="1:3">
      <c r="A9" s="4" t="s">
        <v>375</v>
      </c>
      <c r="B9" s="7" t="n">
        <v>4660</v>
      </c>
      <c r="C9" s="7" t="n">
        <v>1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78</v>
      </c>
      <c r="B1" s="2" t="s">
        <v>379</v>
      </c>
      <c r="C1" s="2" t="s">
        <v>380</v>
      </c>
      <c r="D1" s="2" t="s">
        <v>381</v>
      </c>
      <c r="E1" s="2" t="s">
        <v>382</v>
      </c>
      <c r="F1" s="2" t="s">
        <v>2</v>
      </c>
      <c r="G1" s="2" t="s">
        <v>64</v>
      </c>
      <c r="H1" s="2" t="s">
        <v>2</v>
      </c>
      <c r="I1" s="2" t="s">
        <v>2</v>
      </c>
      <c r="J1" s="2" t="s">
        <v>64</v>
      </c>
      <c r="K1" s="2" t="s">
        <v>25</v>
      </c>
      <c r="L1" s="2" t="s">
        <v>383</v>
      </c>
    </row>
    <row r="2" spans="1:12">
      <c r="A2" s="3" t="s">
        <v>196</v>
      </c>
    </row>
    <row r="3" spans="1:12">
      <c r="A3" s="4" t="s">
        <v>91</v>
      </c>
      <c r="I3" s="7" t="n">
        <v>127000</v>
      </c>
      <c r="J3" s="7" t="n">
        <v>270000</v>
      </c>
    </row>
    <row r="4" spans="1:12">
      <c r="A4" s="4" t="s">
        <v>384</v>
      </c>
    </row>
    <row r="5" spans="1:12">
      <c r="A5" s="3" t="s">
        <v>196</v>
      </c>
    </row>
    <row r="6" spans="1:12">
      <c r="A6" s="4" t="s">
        <v>385</v>
      </c>
      <c r="B6" s="7" t="n">
        <v>3400000</v>
      </c>
    </row>
    <row r="7" spans="1:12">
      <c r="A7" s="4" t="s">
        <v>386</v>
      </c>
      <c r="F7" s="4" t="s">
        <v>387</v>
      </c>
      <c r="H7" s="4" t="s">
        <v>387</v>
      </c>
      <c r="I7" s="4" t="s">
        <v>387</v>
      </c>
    </row>
    <row r="8" spans="1:12">
      <c r="A8" s="4" t="s">
        <v>388</v>
      </c>
      <c r="F8" s="7" t="n">
        <v>168000</v>
      </c>
      <c r="G8" s="7" t="n">
        <v>0</v>
      </c>
      <c r="I8" s="7" t="n">
        <v>228000</v>
      </c>
      <c r="J8" s="5" t="n">
        <v>0</v>
      </c>
    </row>
    <row r="9" spans="1:12">
      <c r="A9" s="4" t="s">
        <v>91</v>
      </c>
      <c r="F9" s="5" t="n">
        <v>59000</v>
      </c>
      <c r="I9" s="5" t="n">
        <v>81000</v>
      </c>
    </row>
    <row r="10" spans="1:12">
      <c r="A10" s="4" t="s">
        <v>389</v>
      </c>
    </row>
    <row r="11" spans="1:12">
      <c r="A11" s="3" t="s">
        <v>196</v>
      </c>
    </row>
    <row r="12" spans="1:12">
      <c r="A12" s="4" t="s">
        <v>390</v>
      </c>
      <c r="B12" s="7" t="n">
        <v>10000000</v>
      </c>
    </row>
    <row r="13" spans="1:12">
      <c r="A13" s="4" t="s">
        <v>391</v>
      </c>
      <c r="B13" s="11" t="n">
        <v>9.5792</v>
      </c>
    </row>
    <row r="14" spans="1:12">
      <c r="A14" s="4" t="s">
        <v>392</v>
      </c>
      <c r="B14" s="4" t="s">
        <v>393</v>
      </c>
    </row>
    <row r="15" spans="1:12">
      <c r="A15" s="4" t="s">
        <v>394</v>
      </c>
      <c r="B15" s="4" t="s">
        <v>395</v>
      </c>
    </row>
    <row r="16" spans="1:12">
      <c r="A16" s="4" t="s">
        <v>396</v>
      </c>
      <c r="B16" s="7" t="n">
        <v>200000</v>
      </c>
    </row>
    <row r="17" spans="1:12">
      <c r="A17" s="4" t="s">
        <v>397</v>
      </c>
      <c r="B17" s="4" t="s">
        <v>398</v>
      </c>
    </row>
    <row r="18" spans="1:12">
      <c r="A18" s="4" t="s">
        <v>399</v>
      </c>
      <c r="B18" s="7" t="n">
        <v>100000</v>
      </c>
    </row>
    <row r="19" spans="1:12">
      <c r="A19" s="4" t="s">
        <v>400</v>
      </c>
      <c r="B19" s="5" t="n">
        <v>190000</v>
      </c>
    </row>
    <row r="20" spans="1:12">
      <c r="A20" s="4" t="s">
        <v>401</v>
      </c>
      <c r="B20" s="4" t="s">
        <v>402</v>
      </c>
    </row>
    <row r="21" spans="1:12">
      <c r="A21" s="4" t="s">
        <v>403</v>
      </c>
      <c r="B21" s="7" t="n">
        <v>1500000</v>
      </c>
    </row>
    <row r="22" spans="1:12">
      <c r="A22" s="4" t="s">
        <v>404</v>
      </c>
    </row>
    <row r="23" spans="1:12">
      <c r="A23" s="3" t="s">
        <v>196</v>
      </c>
    </row>
    <row r="24" spans="1:12">
      <c r="A24" s="4" t="s">
        <v>405</v>
      </c>
      <c r="B24" s="4" t="s">
        <v>406</v>
      </c>
    </row>
    <row r="25" spans="1:12">
      <c r="A25" s="4" t="s">
        <v>407</v>
      </c>
    </row>
    <row r="26" spans="1:12">
      <c r="A26" s="3" t="s">
        <v>196</v>
      </c>
    </row>
    <row r="27" spans="1:12">
      <c r="A27" s="4" t="s">
        <v>390</v>
      </c>
      <c r="L27" s="7" t="n">
        <v>6000000</v>
      </c>
    </row>
    <row r="28" spans="1:12">
      <c r="A28" s="4" t="s">
        <v>408</v>
      </c>
      <c r="C28" s="5" t="n">
        <v>17310</v>
      </c>
      <c r="D28" s="5" t="n">
        <v>14254</v>
      </c>
      <c r="L28" s="5" t="n">
        <v>48874</v>
      </c>
    </row>
    <row r="29" spans="1:12">
      <c r="A29" s="4" t="s">
        <v>385</v>
      </c>
      <c r="L29" s="7" t="n">
        <v>375000</v>
      </c>
    </row>
    <row r="30" spans="1:12">
      <c r="A30" s="4" t="s">
        <v>409</v>
      </c>
      <c r="C30" s="7" t="n">
        <v>3000000</v>
      </c>
      <c r="D30" s="7" t="n">
        <v>2300000</v>
      </c>
      <c r="E30" s="7" t="n">
        <v>800000</v>
      </c>
    </row>
    <row r="31" spans="1:12">
      <c r="A31" s="4" t="s">
        <v>391</v>
      </c>
      <c r="C31" s="9" t="n">
        <v>3.07</v>
      </c>
      <c r="D31" s="9" t="n">
        <v>3.07</v>
      </c>
    </row>
    <row r="32" spans="1:12">
      <c r="A32" s="4" t="s">
        <v>410</v>
      </c>
      <c r="K32" s="7" t="n">
        <v>6000000</v>
      </c>
    </row>
    <row r="33" spans="1:12">
      <c r="A33" s="4" t="s">
        <v>411</v>
      </c>
      <c r="K33" s="5" t="n">
        <v>30</v>
      </c>
    </row>
    <row r="34" spans="1:12">
      <c r="A34" s="4" t="s">
        <v>412</v>
      </c>
      <c r="K34" s="4" t="s">
        <v>413</v>
      </c>
    </row>
    <row r="35" spans="1:12">
      <c r="A35" s="4" t="s">
        <v>414</v>
      </c>
      <c r="K35" s="4" t="s">
        <v>415</v>
      </c>
    </row>
    <row r="36" spans="1:12">
      <c r="A36" s="4" t="s">
        <v>386</v>
      </c>
      <c r="K36" s="4" t="s">
        <v>416</v>
      </c>
    </row>
    <row r="37" spans="1:12">
      <c r="A37" s="4" t="s">
        <v>417</v>
      </c>
      <c r="H37" s="7" t="n">
        <v>3200000</v>
      </c>
      <c r="J37" s="5" t="n">
        <v>600000</v>
      </c>
    </row>
    <row r="38" spans="1:12">
      <c r="A38" s="4" t="s">
        <v>418</v>
      </c>
      <c r="H38" s="5" t="n">
        <v>375000</v>
      </c>
    </row>
    <row r="39" spans="1:12">
      <c r="A39" s="4" t="s">
        <v>419</v>
      </c>
      <c r="H39" s="5" t="n">
        <v>42000</v>
      </c>
      <c r="J39" s="7" t="n">
        <v>66000</v>
      </c>
    </row>
    <row r="40" spans="1:12">
      <c r="A40" s="4" t="s">
        <v>420</v>
      </c>
      <c r="F40" s="7" t="n">
        <v>0</v>
      </c>
      <c r="H40" s="7" t="n">
        <v>0</v>
      </c>
      <c r="I40" s="7" t="n">
        <v>0</v>
      </c>
      <c r="K40" s="7" t="n">
        <v>3500000</v>
      </c>
    </row>
    <row r="41" spans="1:12">
      <c r="A41" s="4" t="s">
        <v>421</v>
      </c>
    </row>
    <row r="42" spans="1:12">
      <c r="A42" s="3" t="s">
        <v>196</v>
      </c>
    </row>
    <row r="43" spans="1:12">
      <c r="A43" s="4" t="s">
        <v>405</v>
      </c>
      <c r="K43" s="4" t="s">
        <v>422</v>
      </c>
    </row>
    <row r="44" spans="1:12">
      <c r="A44" s="4" t="s">
        <v>423</v>
      </c>
    </row>
    <row r="45" spans="1:12">
      <c r="A45" s="3" t="s">
        <v>196</v>
      </c>
    </row>
    <row r="46" spans="1:12">
      <c r="A46" s="4" t="s">
        <v>424</v>
      </c>
      <c r="B46" s="7" t="n">
        <v>5000000</v>
      </c>
    </row>
    <row r="47" spans="1:12">
      <c r="A47" s="4" t="s">
        <v>425</v>
      </c>
    </row>
    <row r="48" spans="1:12">
      <c r="A48" s="3" t="s">
        <v>196</v>
      </c>
    </row>
    <row r="49" spans="1:12">
      <c r="A49" s="4" t="s">
        <v>426</v>
      </c>
      <c r="B49"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196</v>
      </c>
    </row>
    <row r="3" spans="1:3">
      <c r="A3" s="4" t="s">
        <v>428</v>
      </c>
      <c r="B3" s="7" t="n">
        <v>3100</v>
      </c>
      <c r="C3" s="7" t="n">
        <v>3500</v>
      </c>
    </row>
    <row r="4" spans="1:3">
      <c r="A4" s="4" t="s">
        <v>407</v>
      </c>
    </row>
    <row r="5" spans="1:3">
      <c r="A5" s="3" t="s">
        <v>196</v>
      </c>
    </row>
    <row r="6" spans="1:3">
      <c r="A6" s="4" t="s">
        <v>420</v>
      </c>
      <c r="B6" s="5" t="n">
        <v>0</v>
      </c>
      <c r="C6" s="7" t="n">
        <v>3500</v>
      </c>
    </row>
    <row r="7" spans="1:3">
      <c r="A7" s="4" t="s">
        <v>429</v>
      </c>
    </row>
    <row r="8" spans="1:3">
      <c r="A8" s="3" t="s">
        <v>196</v>
      </c>
    </row>
    <row r="9" spans="1:3">
      <c r="A9" s="4" t="s">
        <v>430</v>
      </c>
      <c r="B9" s="5" t="n">
        <v>0</v>
      </c>
    </row>
    <row r="10" spans="1:3">
      <c r="A10" s="5" t="n">
        <v>2019</v>
      </c>
      <c r="B10" s="5" t="n">
        <v>0</v>
      </c>
    </row>
    <row r="11" spans="1:3">
      <c r="A11" s="5" t="n">
        <v>2020</v>
      </c>
      <c r="B11" s="5" t="n">
        <v>800</v>
      </c>
    </row>
    <row r="12" spans="1:3">
      <c r="A12" s="5" t="n">
        <v>2021</v>
      </c>
      <c r="B12" s="5" t="n">
        <v>800</v>
      </c>
    </row>
    <row r="13" spans="1:3">
      <c r="A13" s="5" t="n">
        <v>2022</v>
      </c>
      <c r="B13" s="5" t="n">
        <v>3500</v>
      </c>
    </row>
    <row r="14" spans="1:3">
      <c r="A14" s="4" t="s">
        <v>420</v>
      </c>
      <c r="B14" s="5" t="n">
        <v>5100</v>
      </c>
    </row>
    <row r="15" spans="1:3">
      <c r="A15" s="4" t="s">
        <v>431</v>
      </c>
      <c r="B15" s="5" t="n">
        <v>-2037</v>
      </c>
    </row>
    <row r="16" spans="1:3">
      <c r="A16" s="4" t="s">
        <v>428</v>
      </c>
      <c r="B16" s="7" t="n">
        <v>30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4</v>
      </c>
    </row>
    <row r="3" spans="1:3">
      <c r="A3" s="3" t="s">
        <v>87</v>
      </c>
    </row>
    <row r="4" spans="1:3">
      <c r="A4" s="4" t="s">
        <v>77</v>
      </c>
      <c r="B4" s="7" t="n">
        <v>18409000</v>
      </c>
      <c r="C4" s="7" t="n">
        <v>5258000</v>
      </c>
    </row>
    <row r="5" spans="1:3">
      <c r="A5" s="3" t="s">
        <v>88</v>
      </c>
    </row>
    <row r="6" spans="1:3">
      <c r="A6" s="4" t="s">
        <v>89</v>
      </c>
      <c r="B6" s="5" t="n">
        <v>187000</v>
      </c>
      <c r="C6" s="5" t="n">
        <v>37000</v>
      </c>
    </row>
    <row r="7" spans="1:3">
      <c r="A7" s="4" t="s">
        <v>90</v>
      </c>
      <c r="B7" s="5" t="n">
        <v>1565000</v>
      </c>
      <c r="C7" s="5" t="n">
        <v>52000</v>
      </c>
    </row>
    <row r="8" spans="1:3">
      <c r="A8" s="4" t="s">
        <v>91</v>
      </c>
      <c r="B8" s="5" t="n">
        <v>127000</v>
      </c>
      <c r="C8" s="5" t="n">
        <v>270000</v>
      </c>
    </row>
    <row r="9" spans="1:3">
      <c r="A9" s="4" t="s">
        <v>92</v>
      </c>
      <c r="B9" s="5" t="n">
        <v>-912000</v>
      </c>
      <c r="C9" s="5" t="n">
        <v>-3000</v>
      </c>
    </row>
    <row r="10" spans="1:3">
      <c r="A10" s="4" t="s">
        <v>93</v>
      </c>
      <c r="B10" s="5" t="n">
        <v>18000</v>
      </c>
      <c r="C10" s="5" t="n">
        <v>0</v>
      </c>
    </row>
    <row r="11" spans="1:3">
      <c r="A11" s="4" t="s">
        <v>94</v>
      </c>
      <c r="B11" s="5" t="n">
        <v>-125000</v>
      </c>
      <c r="C11" s="5" t="n">
        <v>0</v>
      </c>
    </row>
    <row r="12" spans="1:3">
      <c r="A12" s="4" t="s">
        <v>95</v>
      </c>
      <c r="B12" s="5" t="n">
        <v>115000</v>
      </c>
      <c r="C12" s="5" t="n">
        <v>0</v>
      </c>
    </row>
    <row r="13" spans="1:3">
      <c r="A13" s="4" t="s">
        <v>96</v>
      </c>
      <c r="B13" s="5" t="n">
        <v>2000</v>
      </c>
      <c r="C13" s="5" t="n">
        <v>0</v>
      </c>
    </row>
    <row r="14" spans="1:3">
      <c r="A14" s="3" t="s">
        <v>97</v>
      </c>
    </row>
    <row r="15" spans="1:3">
      <c r="A15" s="4" t="s">
        <v>28</v>
      </c>
      <c r="B15" s="5" t="n">
        <v>-236000</v>
      </c>
      <c r="C15" s="5" t="n">
        <v>-27000</v>
      </c>
    </row>
    <row r="16" spans="1:3">
      <c r="A16" s="4" t="s">
        <v>29</v>
      </c>
      <c r="B16" s="5" t="n">
        <v>-663000</v>
      </c>
      <c r="C16" s="5" t="n">
        <v>-1500000</v>
      </c>
    </row>
    <row r="17" spans="1:3">
      <c r="A17" s="4" t="s">
        <v>30</v>
      </c>
      <c r="B17" s="5" t="n">
        <v>-120000</v>
      </c>
      <c r="C17" s="5" t="n">
        <v>0</v>
      </c>
    </row>
    <row r="18" spans="1:3">
      <c r="A18" s="4" t="s">
        <v>37</v>
      </c>
      <c r="B18" s="5" t="n">
        <v>-1935000</v>
      </c>
      <c r="C18" s="5" t="n">
        <v>268000</v>
      </c>
    </row>
    <row r="19" spans="1:3">
      <c r="A19" s="4" t="s">
        <v>38</v>
      </c>
      <c r="B19" s="5" t="n">
        <v>3128000</v>
      </c>
      <c r="C19" s="5" t="n">
        <v>1468000</v>
      </c>
    </row>
    <row r="20" spans="1:3">
      <c r="A20" s="4" t="s">
        <v>41</v>
      </c>
      <c r="B20" s="5" t="n">
        <v>53000</v>
      </c>
      <c r="C20" s="5" t="n">
        <v>0</v>
      </c>
    </row>
    <row r="21" spans="1:3">
      <c r="A21" s="4" t="s">
        <v>45</v>
      </c>
      <c r="B21" s="5" t="n">
        <v>176000</v>
      </c>
      <c r="C21" s="5" t="n">
        <v>40000</v>
      </c>
    </row>
    <row r="22" spans="1:3">
      <c r="A22" s="4" t="s">
        <v>40</v>
      </c>
      <c r="B22" s="5" t="n">
        <v>2893000</v>
      </c>
      <c r="C22" s="5" t="n">
        <v>2363000</v>
      </c>
    </row>
    <row r="23" spans="1:3">
      <c r="A23" s="4" t="s">
        <v>98</v>
      </c>
      <c r="B23" s="5" t="n">
        <v>-14136000</v>
      </c>
      <c r="C23" s="5" t="n">
        <v>-2290000</v>
      </c>
    </row>
    <row r="24" spans="1:3">
      <c r="A24" s="3" t="s">
        <v>99</v>
      </c>
    </row>
    <row r="25" spans="1:3">
      <c r="A25" s="4" t="s">
        <v>100</v>
      </c>
      <c r="B25" s="5" t="n">
        <v>-4190000</v>
      </c>
      <c r="C25" s="5" t="n">
        <v>-20000</v>
      </c>
    </row>
    <row r="26" spans="1:3">
      <c r="A26" s="4" t="s">
        <v>101</v>
      </c>
      <c r="B26" s="5" t="n">
        <v>0</v>
      </c>
      <c r="C26" s="5" t="n">
        <v>-260000</v>
      </c>
    </row>
    <row r="27" spans="1:3">
      <c r="A27" s="4" t="s">
        <v>102</v>
      </c>
      <c r="B27" s="5" t="n">
        <v>-4190000</v>
      </c>
      <c r="C27" s="5" t="n">
        <v>-280000</v>
      </c>
    </row>
    <row r="28" spans="1:3">
      <c r="A28" s="3" t="s">
        <v>103</v>
      </c>
    </row>
    <row r="29" spans="1:3">
      <c r="A29" s="4" t="s">
        <v>104</v>
      </c>
      <c r="B29" s="5" t="n">
        <v>-25000</v>
      </c>
      <c r="C29" s="5" t="n">
        <v>-23000</v>
      </c>
    </row>
    <row r="30" spans="1:3">
      <c r="A30" s="4" t="s">
        <v>105</v>
      </c>
      <c r="B30" s="5" t="n">
        <v>4537000</v>
      </c>
      <c r="C30" s="5" t="n">
        <v>0</v>
      </c>
    </row>
    <row r="31" spans="1:3">
      <c r="A31" s="4" t="s">
        <v>106</v>
      </c>
      <c r="B31" s="5" t="n">
        <v>-3605000</v>
      </c>
      <c r="C31" s="5" t="n">
        <v>-1200000</v>
      </c>
    </row>
    <row r="32" spans="1:3">
      <c r="A32" s="4" t="s">
        <v>107</v>
      </c>
      <c r="B32" s="5" t="n">
        <v>0</v>
      </c>
      <c r="C32" s="5" t="n">
        <v>2685000</v>
      </c>
    </row>
    <row r="33" spans="1:3">
      <c r="A33" s="4" t="s">
        <v>108</v>
      </c>
      <c r="B33" s="5" t="n">
        <v>156000</v>
      </c>
      <c r="C33" s="5" t="n">
        <v>0</v>
      </c>
    </row>
    <row r="34" spans="1:3">
      <c r="A34" s="4" t="s">
        <v>109</v>
      </c>
      <c r="B34" s="5" t="n">
        <v>0</v>
      </c>
      <c r="C34" s="5" t="n">
        <v>4000000</v>
      </c>
    </row>
    <row r="35" spans="1:3">
      <c r="A35" s="4" t="s">
        <v>110</v>
      </c>
      <c r="B35" s="5" t="n">
        <v>1063000</v>
      </c>
      <c r="C35" s="5" t="n">
        <v>5462000</v>
      </c>
    </row>
    <row r="36" spans="1:3">
      <c r="A36" s="4" t="s">
        <v>111</v>
      </c>
      <c r="B36" s="5" t="n">
        <v>-17263000</v>
      </c>
      <c r="C36" s="5" t="n">
        <v>2892000</v>
      </c>
    </row>
    <row r="37" spans="1:3">
      <c r="A37" s="4" t="s">
        <v>112</v>
      </c>
      <c r="B37" s="5" t="n">
        <v>58910000</v>
      </c>
      <c r="C37" s="5" t="n">
        <v>1716000</v>
      </c>
    </row>
    <row r="38" spans="1:3">
      <c r="A38" s="4" t="s">
        <v>113</v>
      </c>
      <c r="B38" s="5" t="n">
        <v>41647000</v>
      </c>
      <c r="C38" s="5" t="n">
        <v>4608000</v>
      </c>
    </row>
    <row r="39" spans="1:3">
      <c r="A39" s="3" t="s">
        <v>114</v>
      </c>
    </row>
    <row r="40" spans="1:3">
      <c r="A40" s="4" t="s">
        <v>115</v>
      </c>
      <c r="B40" s="5" t="n">
        <v>284000</v>
      </c>
      <c r="C40" s="5" t="n">
        <v>134000</v>
      </c>
    </row>
    <row r="41" spans="1:3">
      <c r="A41" s="3" t="s">
        <v>116</v>
      </c>
    </row>
    <row r="42" spans="1:3">
      <c r="A42" s="4" t="s">
        <v>117</v>
      </c>
      <c r="B42" s="5" t="n">
        <v>701000</v>
      </c>
      <c r="C42" s="5" t="n">
        <v>39000</v>
      </c>
    </row>
    <row r="43" spans="1:3">
      <c r="A43" s="4" t="s">
        <v>118</v>
      </c>
      <c r="B43" s="5" t="n">
        <v>413000</v>
      </c>
      <c r="C43" s="5" t="n">
        <v>4000</v>
      </c>
    </row>
    <row r="44" spans="1:3">
      <c r="A44" s="4" t="s">
        <v>78</v>
      </c>
      <c r="B44" s="7" t="n">
        <v>0</v>
      </c>
      <c r="C44" s="7" t="n">
        <v>8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2</v>
      </c>
      <c r="B1" s="2" t="s">
        <v>63</v>
      </c>
      <c r="D1" s="2" t="s">
        <v>1</v>
      </c>
    </row>
    <row r="2" spans="1:6">
      <c r="B2" s="2" t="s">
        <v>2</v>
      </c>
      <c r="C2" s="2" t="s">
        <v>64</v>
      </c>
      <c r="D2" s="2" t="s">
        <v>2</v>
      </c>
      <c r="E2" s="2" t="s">
        <v>64</v>
      </c>
      <c r="F2" s="2" t="s">
        <v>25</v>
      </c>
    </row>
    <row r="3" spans="1:6">
      <c r="A3" s="4" t="s">
        <v>433</v>
      </c>
    </row>
    <row r="4" spans="1:6">
      <c r="A4" s="3" t="s">
        <v>434</v>
      </c>
    </row>
    <row r="5" spans="1:6">
      <c r="A5" s="4" t="s">
        <v>435</v>
      </c>
      <c r="B5" s="7" t="n">
        <v>304000</v>
      </c>
      <c r="C5" s="7" t="n">
        <v>115000</v>
      </c>
      <c r="D5" s="7" t="n">
        <v>644000</v>
      </c>
      <c r="E5" s="7" t="n">
        <v>205000</v>
      </c>
    </row>
    <row r="6" spans="1:6">
      <c r="A6" s="4" t="s">
        <v>436</v>
      </c>
    </row>
    <row r="7" spans="1:6">
      <c r="A7" s="3" t="s">
        <v>434</v>
      </c>
    </row>
    <row r="8" spans="1:6">
      <c r="A8" s="4" t="s">
        <v>437</v>
      </c>
      <c r="B8" s="5" t="n">
        <v>237000</v>
      </c>
      <c r="D8" s="5" t="n">
        <v>237000</v>
      </c>
      <c r="F8" s="7" t="n">
        <v>162000</v>
      </c>
    </row>
    <row r="9" spans="1:6">
      <c r="A9" s="4" t="s">
        <v>438</v>
      </c>
      <c r="B9" s="7" t="n">
        <v>92000</v>
      </c>
      <c r="D9" s="7" t="n">
        <v>92000</v>
      </c>
      <c r="F9" s="7" t="n">
        <v>7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20</v>
      </c>
    </row>
    <row r="2" spans="1:2">
      <c r="A2" s="3" t="s">
        <v>440</v>
      </c>
    </row>
    <row r="3" spans="1:2">
      <c r="A3" s="4" t="s">
        <v>430</v>
      </c>
      <c r="B3" s="7" t="n">
        <v>571</v>
      </c>
    </row>
    <row r="4" spans="1:2">
      <c r="A4" s="5" t="n">
        <v>2019</v>
      </c>
      <c r="B4" s="5" t="n">
        <v>1135</v>
      </c>
    </row>
    <row r="5" spans="1:2">
      <c r="A5" s="5" t="n">
        <v>2020</v>
      </c>
      <c r="B5" s="5" t="n">
        <v>1048</v>
      </c>
    </row>
    <row r="6" spans="1:2">
      <c r="A6" s="5" t="n">
        <v>2021</v>
      </c>
      <c r="B6" s="5" t="n">
        <v>1074</v>
      </c>
    </row>
    <row r="7" spans="1:2">
      <c r="A7" s="5" t="n">
        <v>2022</v>
      </c>
      <c r="B7" s="5" t="n">
        <v>1096</v>
      </c>
    </row>
    <row r="8" spans="1:2">
      <c r="A8" s="4" t="s">
        <v>441</v>
      </c>
      <c r="B8" s="5" t="n">
        <v>486</v>
      </c>
    </row>
    <row r="9" spans="1:2">
      <c r="A9" s="4" t="s">
        <v>442</v>
      </c>
      <c r="B9" s="7" t="n">
        <v>5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20</v>
      </c>
    </row>
    <row r="2" spans="1:2">
      <c r="A2" s="3" t="s">
        <v>145</v>
      </c>
    </row>
    <row r="3" spans="1:2">
      <c r="A3" s="4" t="s">
        <v>430</v>
      </c>
      <c r="B3" s="7" t="n">
        <v>27</v>
      </c>
    </row>
    <row r="4" spans="1:2">
      <c r="A4" s="5" t="n">
        <v>2019</v>
      </c>
      <c r="B4" s="5" t="n">
        <v>33</v>
      </c>
    </row>
    <row r="5" spans="1:2">
      <c r="A5" s="5" t="n">
        <v>2020</v>
      </c>
      <c r="B5" s="5" t="n">
        <v>19</v>
      </c>
    </row>
    <row r="6" spans="1:2">
      <c r="A6" s="4" t="s">
        <v>444</v>
      </c>
      <c r="B6" s="5" t="n">
        <v>79</v>
      </c>
    </row>
    <row r="7" spans="1:2">
      <c r="A7" s="4" t="s">
        <v>445</v>
      </c>
      <c r="B7" s="5" t="n">
        <v>-5</v>
      </c>
    </row>
    <row r="8" spans="1:2">
      <c r="A8" s="4" t="s">
        <v>446</v>
      </c>
      <c r="B8" s="5" t="n">
        <v>74</v>
      </c>
    </row>
    <row r="9" spans="1:2">
      <c r="A9" s="4" t="s">
        <v>447</v>
      </c>
      <c r="B9" s="5" t="n">
        <v>-39</v>
      </c>
    </row>
    <row r="10" spans="1:2">
      <c r="A10" s="4" t="s">
        <v>448</v>
      </c>
      <c r="B10" s="7"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80"/>
  </cols>
  <sheetData>
    <row r="1" spans="1:6">
      <c r="A1" s="1" t="s">
        <v>449</v>
      </c>
      <c r="B1" s="2" t="s">
        <v>379</v>
      </c>
      <c r="C1" s="2" t="s">
        <v>219</v>
      </c>
      <c r="D1" s="2" t="s">
        <v>306</v>
      </c>
      <c r="E1" s="2" t="s">
        <v>25</v>
      </c>
      <c r="F1" s="2" t="s">
        <v>2</v>
      </c>
    </row>
    <row r="2" spans="1:6">
      <c r="A2" s="3" t="s">
        <v>450</v>
      </c>
    </row>
    <row r="3" spans="1:6">
      <c r="A3" s="4" t="s">
        <v>451</v>
      </c>
      <c r="E3" s="5" t="n">
        <v>3331735</v>
      </c>
      <c r="F3" s="5" t="n">
        <v>3521735</v>
      </c>
    </row>
    <row r="4" spans="1:6">
      <c r="A4" s="4" t="s">
        <v>452</v>
      </c>
    </row>
    <row r="5" spans="1:6">
      <c r="A5" s="3" t="s">
        <v>450</v>
      </c>
    </row>
    <row r="6" spans="1:6">
      <c r="A6" s="4" t="s">
        <v>401</v>
      </c>
      <c r="B6" s="4" t="s">
        <v>402</v>
      </c>
    </row>
    <row r="7" spans="1:6">
      <c r="A7" s="4" t="s">
        <v>391</v>
      </c>
      <c r="B7" s="11" t="n">
        <v>9.5792</v>
      </c>
    </row>
    <row r="8" spans="1:6">
      <c r="A8" s="4" t="s">
        <v>453</v>
      </c>
      <c r="B8" s="5" t="n">
        <v>190000</v>
      </c>
    </row>
    <row r="9" spans="1:6">
      <c r="A9" s="4" t="s">
        <v>363</v>
      </c>
    </row>
    <row r="10" spans="1:6">
      <c r="A10" s="3" t="s">
        <v>450</v>
      </c>
    </row>
    <row r="11" spans="1:6">
      <c r="A11" s="4" t="s">
        <v>451</v>
      </c>
      <c r="E11" s="5" t="n">
        <v>377273</v>
      </c>
      <c r="F11" s="5" t="n">
        <v>377273</v>
      </c>
    </row>
    <row r="12" spans="1:6">
      <c r="A12" s="4" t="s">
        <v>391</v>
      </c>
      <c r="F12" s="9" t="n">
        <v>39.82</v>
      </c>
    </row>
    <row r="13" spans="1:6">
      <c r="A13" s="4" t="s">
        <v>454</v>
      </c>
    </row>
    <row r="14" spans="1:6">
      <c r="A14" s="3" t="s">
        <v>450</v>
      </c>
    </row>
    <row r="15" spans="1:6">
      <c r="A15" s="4" t="s">
        <v>451</v>
      </c>
      <c r="F15" s="5" t="n">
        <v>3521735</v>
      </c>
    </row>
    <row r="16" spans="1:6">
      <c r="A16" s="4" t="s">
        <v>455</v>
      </c>
    </row>
    <row r="17" spans="1:6">
      <c r="A17" s="3" t="s">
        <v>450</v>
      </c>
    </row>
    <row r="18" spans="1:6">
      <c r="A18" s="4" t="s">
        <v>401</v>
      </c>
      <c r="B18" s="4" t="s">
        <v>402</v>
      </c>
    </row>
    <row r="19" spans="1:6">
      <c r="A19" s="4" t="s">
        <v>391</v>
      </c>
      <c r="B19" s="9" t="n">
        <v>9.58</v>
      </c>
    </row>
    <row r="20" spans="1:6">
      <c r="A20" s="4" t="s">
        <v>456</v>
      </c>
      <c r="B20" s="7" t="n">
        <v>1500000</v>
      </c>
    </row>
    <row r="21" spans="1:6">
      <c r="A21" s="4" t="s">
        <v>457</v>
      </c>
      <c r="B21" s="4" t="s">
        <v>458</v>
      </c>
    </row>
    <row r="22" spans="1:6">
      <c r="A22" s="4" t="s">
        <v>459</v>
      </c>
      <c r="B22" s="4" t="s">
        <v>460</v>
      </c>
    </row>
    <row r="23" spans="1:6">
      <c r="A23" s="4" t="s">
        <v>461</v>
      </c>
      <c r="B23" s="4" t="s">
        <v>462</v>
      </c>
    </row>
    <row r="24" spans="1:6">
      <c r="A24" s="4" t="s">
        <v>463</v>
      </c>
      <c r="B24" s="4" t="s">
        <v>402</v>
      </c>
    </row>
    <row r="25" spans="1:6">
      <c r="A25" s="4" t="s">
        <v>453</v>
      </c>
      <c r="B25" s="5" t="n">
        <v>190000</v>
      </c>
    </row>
    <row r="26" spans="1:6">
      <c r="A26" s="4" t="s">
        <v>464</v>
      </c>
    </row>
    <row r="27" spans="1:6">
      <c r="A27" s="3" t="s">
        <v>450</v>
      </c>
    </row>
    <row r="28" spans="1:6">
      <c r="A28" s="4" t="s">
        <v>451</v>
      </c>
      <c r="C28" s="5" t="n">
        <v>377273</v>
      </c>
    </row>
    <row r="29" spans="1:6">
      <c r="A29" s="4" t="s">
        <v>391</v>
      </c>
      <c r="C29" s="9" t="n">
        <v>39.82</v>
      </c>
    </row>
    <row r="30" spans="1:6">
      <c r="A30" s="4" t="s">
        <v>465</v>
      </c>
      <c r="F30" s="7" t="n">
        <v>912000</v>
      </c>
    </row>
    <row r="31" spans="1:6">
      <c r="A31" s="4" t="s">
        <v>225</v>
      </c>
    </row>
    <row r="32" spans="1:6">
      <c r="A32" s="3" t="s">
        <v>450</v>
      </c>
    </row>
    <row r="33" spans="1:6">
      <c r="A33" s="4" t="s">
        <v>318</v>
      </c>
      <c r="D33" s="7" t="n">
        <v>20000000</v>
      </c>
    </row>
    <row r="34" spans="1:6">
      <c r="A34" s="4" t="s">
        <v>466</v>
      </c>
      <c r="D34" s="5" t="n">
        <v>2922993</v>
      </c>
    </row>
    <row r="35" spans="1:6">
      <c r="A35" s="4" t="s">
        <v>467</v>
      </c>
      <c r="D35" s="9" t="n">
        <v>6.84</v>
      </c>
    </row>
    <row r="36" spans="1:6">
      <c r="A36" s="4" t="s">
        <v>468</v>
      </c>
    </row>
    <row r="37" spans="1:6">
      <c r="A37" s="3" t="s">
        <v>450</v>
      </c>
    </row>
    <row r="38" spans="1:6">
      <c r="A38" s="4" t="s">
        <v>451</v>
      </c>
      <c r="E38" s="5" t="n">
        <v>57930</v>
      </c>
    </row>
    <row r="39" spans="1:6">
      <c r="A39" s="4" t="s">
        <v>391</v>
      </c>
      <c r="E39" s="9" t="n">
        <v>6.84</v>
      </c>
    </row>
    <row r="40" spans="1:6">
      <c r="A40" s="4" t="s">
        <v>456</v>
      </c>
      <c r="E40" s="7" t="n">
        <v>400000</v>
      </c>
    </row>
    <row r="41" spans="1:6">
      <c r="A41" s="4" t="s">
        <v>457</v>
      </c>
      <c r="E41" s="4" t="s">
        <v>458</v>
      </c>
    </row>
    <row r="42" spans="1:6">
      <c r="A42" s="4" t="s">
        <v>459</v>
      </c>
      <c r="E42" s="4" t="s">
        <v>469</v>
      </c>
    </row>
    <row r="43" spans="1:6">
      <c r="A43" s="4" t="s">
        <v>461</v>
      </c>
      <c r="E43" s="4" t="s">
        <v>470</v>
      </c>
    </row>
    <row r="44" spans="1:6">
      <c r="A44" s="4" t="s">
        <v>463</v>
      </c>
      <c r="E44" s="4" t="s">
        <v>402</v>
      </c>
    </row>
    <row r="45" spans="1:6">
      <c r="A45" s="4" t="s">
        <v>471</v>
      </c>
    </row>
    <row r="46" spans="1:6">
      <c r="A46" s="3" t="s">
        <v>450</v>
      </c>
    </row>
    <row r="47" spans="1:6">
      <c r="A47" s="4" t="s">
        <v>451</v>
      </c>
      <c r="E47" s="5" t="n">
        <v>2954462</v>
      </c>
      <c r="F47" s="5" t="n">
        <v>2954462</v>
      </c>
    </row>
    <row r="48" spans="1:6">
      <c r="A48" s="4" t="s">
        <v>391</v>
      </c>
      <c r="F48" s="9" t="n">
        <v>6.84</v>
      </c>
    </row>
    <row r="49" spans="1:6">
      <c r="A49" s="4" t="s">
        <v>472</v>
      </c>
    </row>
    <row r="50" spans="1:6">
      <c r="A50" s="3" t="s">
        <v>450</v>
      </c>
    </row>
    <row r="51" spans="1:6">
      <c r="A51" s="4" t="s">
        <v>451</v>
      </c>
      <c r="C51" s="5" t="n">
        <v>2896532</v>
      </c>
    </row>
    <row r="52" spans="1:6">
      <c r="A52" s="4" t="s">
        <v>391</v>
      </c>
      <c r="C52" s="9" t="n">
        <v>6.84</v>
      </c>
    </row>
    <row r="53" spans="1:6">
      <c r="A53" s="4" t="s">
        <v>456</v>
      </c>
      <c r="C53" s="7" t="n">
        <v>16300000</v>
      </c>
    </row>
    <row r="54" spans="1:6">
      <c r="A54" s="4" t="s">
        <v>457</v>
      </c>
      <c r="C54" s="4" t="s">
        <v>458</v>
      </c>
    </row>
    <row r="55" spans="1:6">
      <c r="A55" s="4" t="s">
        <v>459</v>
      </c>
      <c r="C55" s="4" t="s">
        <v>473</v>
      </c>
    </row>
    <row r="56" spans="1:6">
      <c r="A56" s="4" t="s">
        <v>461</v>
      </c>
      <c r="C56" s="4" t="s">
        <v>474</v>
      </c>
    </row>
    <row r="57" spans="1:6">
      <c r="A57" s="4" t="s">
        <v>463</v>
      </c>
      <c r="C57" s="4" t="s">
        <v>402</v>
      </c>
    </row>
    <row r="58" spans="1:6">
      <c r="A58" s="4" t="s">
        <v>475</v>
      </c>
    </row>
    <row r="59" spans="1:6">
      <c r="A59" s="3" t="s">
        <v>450</v>
      </c>
    </row>
    <row r="60" spans="1:6">
      <c r="A60" s="4" t="s">
        <v>476</v>
      </c>
      <c r="C60" s="5" t="n">
        <v>5793063</v>
      </c>
    </row>
    <row r="61" spans="1:6">
      <c r="A61" s="4" t="s">
        <v>318</v>
      </c>
      <c r="C61" s="7" t="n">
        <v>40000000</v>
      </c>
    </row>
    <row r="62" spans="1:6">
      <c r="A62" s="4" t="s">
        <v>466</v>
      </c>
      <c r="C62" s="5" t="n">
        <v>1</v>
      </c>
    </row>
    <row r="63" spans="1:6">
      <c r="A63" s="4" t="s">
        <v>451</v>
      </c>
      <c r="C63" s="12" t="n">
        <v>0.5</v>
      </c>
      <c r="F63" s="5" t="n">
        <v>2896532</v>
      </c>
    </row>
    <row r="64" spans="1:6">
      <c r="A64" s="4" t="s">
        <v>477</v>
      </c>
      <c r="F64" s="4" t="s">
        <v>478</v>
      </c>
    </row>
    <row r="65" spans="1:6">
      <c r="A65" s="4" t="s">
        <v>479</v>
      </c>
      <c r="C65" s="11" t="n">
        <v>6.9048</v>
      </c>
    </row>
    <row r="66" spans="1:6">
      <c r="A66" s="4" t="s">
        <v>401</v>
      </c>
      <c r="C66" s="4" t="s">
        <v>402</v>
      </c>
    </row>
    <row r="67" spans="1:6">
      <c r="A67" s="4" t="s">
        <v>391</v>
      </c>
      <c r="C67" s="11" t="n">
        <v>6.8423</v>
      </c>
    </row>
    <row r="68" spans="1:6">
      <c r="A68" s="4" t="s">
        <v>480</v>
      </c>
    </row>
    <row r="69" spans="1:6">
      <c r="A69" s="3" t="s">
        <v>450</v>
      </c>
    </row>
    <row r="70" spans="1:6">
      <c r="A70" s="4" t="s">
        <v>451</v>
      </c>
      <c r="E70" s="5" t="n">
        <v>57930</v>
      </c>
      <c r="F70" s="5" t="n">
        <v>57930</v>
      </c>
    </row>
    <row r="71" spans="1:6">
      <c r="A71" s="4" t="s">
        <v>401</v>
      </c>
      <c r="E71" s="4" t="s">
        <v>402</v>
      </c>
    </row>
    <row r="72" spans="1:6">
      <c r="A72" s="4" t="s">
        <v>391</v>
      </c>
      <c r="E72" s="11" t="n">
        <v>6.8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50</v>
      </c>
    </row>
    <row r="4" spans="1:2">
      <c r="A4" s="4" t="s">
        <v>483</v>
      </c>
      <c r="B4" s="5" t="n">
        <v>3331735</v>
      </c>
    </row>
    <row r="5" spans="1:2">
      <c r="A5" s="4" t="s">
        <v>484</v>
      </c>
      <c r="B5" s="5" t="n">
        <v>190000</v>
      </c>
    </row>
    <row r="6" spans="1:2">
      <c r="A6" s="4" t="s">
        <v>485</v>
      </c>
      <c r="B6" s="5" t="n">
        <v>0</v>
      </c>
    </row>
    <row r="7" spans="1:2">
      <c r="A7" s="4" t="s">
        <v>486</v>
      </c>
      <c r="B7" s="5" t="n">
        <v>3521735</v>
      </c>
    </row>
    <row r="8" spans="1:2">
      <c r="A8" s="4" t="s">
        <v>487</v>
      </c>
    </row>
    <row r="9" spans="1:2">
      <c r="A9" s="3" t="s">
        <v>450</v>
      </c>
    </row>
    <row r="10" spans="1:2">
      <c r="A10" s="4" t="s">
        <v>483</v>
      </c>
      <c r="B10" s="5" t="n">
        <v>2954462</v>
      </c>
    </row>
    <row r="11" spans="1:2">
      <c r="A11" s="4" t="s">
        <v>484</v>
      </c>
      <c r="B11" s="5" t="n">
        <v>0</v>
      </c>
    </row>
    <row r="12" spans="1:2">
      <c r="A12" s="4" t="s">
        <v>485</v>
      </c>
      <c r="B12" s="5" t="n">
        <v>0</v>
      </c>
    </row>
    <row r="13" spans="1:2">
      <c r="A13" s="4" t="s">
        <v>486</v>
      </c>
      <c r="B13" s="5" t="n">
        <v>2954462</v>
      </c>
    </row>
    <row r="14" spans="1:2">
      <c r="A14" s="4" t="s">
        <v>488</v>
      </c>
      <c r="B14" s="9" t="n">
        <v>6.84</v>
      </c>
    </row>
    <row r="15" spans="1:2">
      <c r="A15" s="4" t="s">
        <v>363</v>
      </c>
    </row>
    <row r="16" spans="1:2">
      <c r="A16" s="3" t="s">
        <v>450</v>
      </c>
    </row>
    <row r="17" spans="1:2">
      <c r="A17" s="4" t="s">
        <v>483</v>
      </c>
      <c r="B17" s="5" t="n">
        <v>377273</v>
      </c>
    </row>
    <row r="18" spans="1:2">
      <c r="A18" s="4" t="s">
        <v>484</v>
      </c>
      <c r="B18" s="5" t="n">
        <v>0</v>
      </c>
    </row>
    <row r="19" spans="1:2">
      <c r="A19" s="4" t="s">
        <v>485</v>
      </c>
      <c r="B19" s="5" t="n">
        <v>0</v>
      </c>
    </row>
    <row r="20" spans="1:2">
      <c r="A20" s="4" t="s">
        <v>486</v>
      </c>
      <c r="B20" s="5" t="n">
        <v>377273</v>
      </c>
    </row>
    <row r="21" spans="1:2">
      <c r="A21" s="4" t="s">
        <v>488</v>
      </c>
      <c r="B21" s="9" t="n">
        <v>39.82</v>
      </c>
    </row>
    <row r="22" spans="1:2">
      <c r="A22" s="4" t="s">
        <v>489</v>
      </c>
    </row>
    <row r="23" spans="1:2">
      <c r="A23" s="3" t="s">
        <v>450</v>
      </c>
    </row>
    <row r="24" spans="1:2">
      <c r="A24" s="4" t="s">
        <v>483</v>
      </c>
      <c r="B24" s="5" t="n">
        <v>0</v>
      </c>
    </row>
    <row r="25" spans="1:2">
      <c r="A25" s="4" t="s">
        <v>484</v>
      </c>
      <c r="B25" s="5" t="n">
        <v>190000</v>
      </c>
    </row>
    <row r="26" spans="1:2">
      <c r="A26" s="4" t="s">
        <v>485</v>
      </c>
      <c r="B26" s="5" t="n">
        <v>0</v>
      </c>
    </row>
    <row r="27" spans="1:2">
      <c r="A27" s="4" t="s">
        <v>486</v>
      </c>
      <c r="B27" s="5" t="n">
        <v>190000</v>
      </c>
    </row>
    <row r="28" spans="1:2">
      <c r="A28" s="4" t="s">
        <v>488</v>
      </c>
      <c r="B28" s="9" t="n">
        <v>9.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4</v>
      </c>
    </row>
    <row r="3" spans="1:3">
      <c r="A3" s="3" t="s">
        <v>491</v>
      </c>
    </row>
    <row r="4" spans="1:3">
      <c r="A4" s="4" t="s">
        <v>492</v>
      </c>
      <c r="B4" s="7" t="n">
        <v>912</v>
      </c>
      <c r="C4" s="7" t="n">
        <v>3</v>
      </c>
    </row>
    <row r="5" spans="1:3">
      <c r="A5" s="4" t="s">
        <v>350</v>
      </c>
    </row>
    <row r="6" spans="1:3">
      <c r="A6" s="3" t="s">
        <v>491</v>
      </c>
    </row>
    <row r="7" spans="1:3">
      <c r="A7" s="4" t="s">
        <v>493</v>
      </c>
      <c r="B7" s="5" t="n">
        <v>954</v>
      </c>
    </row>
    <row r="8" spans="1:3">
      <c r="A8" s="4" t="s">
        <v>492</v>
      </c>
      <c r="B8" s="5" t="n">
        <v>-912</v>
      </c>
    </row>
    <row r="9" spans="1:3">
      <c r="A9" s="4" t="s">
        <v>494</v>
      </c>
      <c r="B9" s="7" t="n">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5</v>
      </c>
      <c r="B1" s="2" t="s">
        <v>1</v>
      </c>
      <c r="C1" s="2" t="s">
        <v>496</v>
      </c>
    </row>
    <row r="2" spans="1:3">
      <c r="B2" s="2" t="s">
        <v>2</v>
      </c>
      <c r="C2" s="2" t="s">
        <v>25</v>
      </c>
    </row>
    <row r="3" spans="1:3">
      <c r="A3" s="3" t="s">
        <v>135</v>
      </c>
    </row>
    <row r="4" spans="1:3">
      <c r="A4" s="4" t="s">
        <v>497</v>
      </c>
      <c r="B4" s="4" t="s">
        <v>498</v>
      </c>
      <c r="C4" s="4" t="s">
        <v>499</v>
      </c>
    </row>
    <row r="5" spans="1:3">
      <c r="A5" s="4" t="s">
        <v>500</v>
      </c>
      <c r="B5" s="4" t="s">
        <v>501</v>
      </c>
      <c r="C5" s="4" t="s">
        <v>502</v>
      </c>
    </row>
    <row r="6" spans="1:3">
      <c r="A6" s="4" t="s">
        <v>503</v>
      </c>
      <c r="B6" s="4" t="s">
        <v>458</v>
      </c>
      <c r="C6" s="4" t="s">
        <v>458</v>
      </c>
    </row>
    <row r="7" spans="1:3">
      <c r="A7" s="4" t="s">
        <v>504</v>
      </c>
      <c r="B7" s="4" t="s">
        <v>505</v>
      </c>
      <c r="C7" s="4" t="s">
        <v>506</v>
      </c>
    </row>
    <row r="8" spans="1:3">
      <c r="A8" s="4" t="s">
        <v>507</v>
      </c>
      <c r="B8" s="9" t="n">
        <v>5.23</v>
      </c>
      <c r="C8" s="9" t="n">
        <v>10.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3</v>
      </c>
      <c r="D1" s="2" t="s">
        <v>1</v>
      </c>
    </row>
    <row r="2" spans="1:5">
      <c r="B2" s="2" t="s">
        <v>2</v>
      </c>
      <c r="C2" s="2" t="s">
        <v>64</v>
      </c>
      <c r="D2" s="2" t="s">
        <v>2</v>
      </c>
      <c r="E2" s="2" t="s">
        <v>64</v>
      </c>
    </row>
    <row r="3" spans="1:5">
      <c r="A3" s="3" t="s">
        <v>509</v>
      </c>
    </row>
    <row r="4" spans="1:5">
      <c r="A4" s="4" t="s">
        <v>510</v>
      </c>
      <c r="B4" s="7" t="n">
        <v>922000</v>
      </c>
      <c r="C4" s="7" t="n">
        <v>25000</v>
      </c>
      <c r="D4" s="7" t="n">
        <v>1565000</v>
      </c>
      <c r="E4" s="7" t="n">
        <v>52000</v>
      </c>
    </row>
    <row r="5" spans="1:5">
      <c r="A5" s="4" t="s">
        <v>511</v>
      </c>
    </row>
    <row r="6" spans="1:5">
      <c r="A6" s="3" t="s">
        <v>509</v>
      </c>
    </row>
    <row r="7" spans="1:5">
      <c r="A7" s="4" t="s">
        <v>510</v>
      </c>
      <c r="B7" s="5" t="n">
        <v>316000</v>
      </c>
      <c r="C7" s="5" t="n">
        <v>0</v>
      </c>
      <c r="D7" s="5" t="n">
        <v>496000</v>
      </c>
      <c r="E7" s="5" t="n">
        <v>0</v>
      </c>
    </row>
    <row r="8" spans="1:5">
      <c r="A8" s="4" t="s">
        <v>512</v>
      </c>
    </row>
    <row r="9" spans="1:5">
      <c r="A9" s="3" t="s">
        <v>509</v>
      </c>
    </row>
    <row r="10" spans="1:5">
      <c r="A10" s="4" t="s">
        <v>510</v>
      </c>
      <c r="B10" s="7" t="n">
        <v>606000</v>
      </c>
      <c r="C10" s="7" t="n">
        <v>25000</v>
      </c>
      <c r="D10" s="7" t="n">
        <v>1069000</v>
      </c>
      <c r="E10" s="7" t="n">
        <v>52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s>
  <sheetData>
    <row r="1" spans="1:6">
      <c r="A1" s="1" t="s">
        <v>513</v>
      </c>
      <c r="B1" s="2" t="s">
        <v>63</v>
      </c>
      <c r="E1" s="2" t="s">
        <v>1</v>
      </c>
    </row>
    <row r="2" spans="1:6">
      <c r="B2" s="2" t="s">
        <v>2</v>
      </c>
      <c r="C2" s="2" t="s">
        <v>64</v>
      </c>
      <c r="D2" s="2" t="s">
        <v>514</v>
      </c>
      <c r="E2" s="2" t="s">
        <v>2</v>
      </c>
      <c r="F2" s="2" t="s">
        <v>64</v>
      </c>
    </row>
    <row r="3" spans="1:6">
      <c r="A3" s="3" t="s">
        <v>515</v>
      </c>
    </row>
    <row r="4" spans="1:6">
      <c r="A4" s="4" t="s">
        <v>497</v>
      </c>
      <c r="B4" s="4" t="s">
        <v>516</v>
      </c>
      <c r="C4" s="4" t="s">
        <v>458</v>
      </c>
      <c r="E4" s="4" t="s">
        <v>517</v>
      </c>
      <c r="F4" s="4" t="s">
        <v>518</v>
      </c>
    </row>
    <row r="5" spans="1:6">
      <c r="A5" s="4" t="s">
        <v>519</v>
      </c>
      <c r="B5" s="4" t="s">
        <v>520</v>
      </c>
      <c r="C5" s="4" t="s">
        <v>521</v>
      </c>
      <c r="E5" s="4" t="s">
        <v>520</v>
      </c>
      <c r="F5" s="4" t="s">
        <v>522</v>
      </c>
    </row>
    <row r="6" spans="1:6">
      <c r="A6" s="4" t="s">
        <v>503</v>
      </c>
      <c r="B6" s="4" t="s">
        <v>458</v>
      </c>
      <c r="C6" s="4" t="s">
        <v>458</v>
      </c>
      <c r="E6" s="4" t="s">
        <v>458</v>
      </c>
      <c r="F6" s="4" t="s">
        <v>458</v>
      </c>
    </row>
    <row r="7" spans="1:6">
      <c r="A7" s="4" t="s">
        <v>504</v>
      </c>
      <c r="B7" s="4" t="s">
        <v>523</v>
      </c>
      <c r="C7" s="4" t="s">
        <v>458</v>
      </c>
      <c r="E7" s="4" t="s">
        <v>523</v>
      </c>
      <c r="F7" s="4" t="s">
        <v>524</v>
      </c>
    </row>
    <row r="8" spans="1:6">
      <c r="A8" s="4" t="s">
        <v>525</v>
      </c>
      <c r="B8" s="9" t="n">
        <v>5.2</v>
      </c>
      <c r="C8" s="7" t="n">
        <v>0</v>
      </c>
      <c r="E8" s="9" t="n">
        <v>5.83</v>
      </c>
      <c r="F8" s="9" t="n">
        <v>0.82</v>
      </c>
    </row>
    <row r="9" spans="1:6"/>
    <row r="10" spans="1:6">
      <c r="A10" s="4" t="s">
        <v>514</v>
      </c>
      <c r="B10" s="4" t="s">
        <v>526</v>
      </c>
    </row>
  </sheetData>
  <mergeCells count="11">
    <mergeCell ref="A1:A2"/>
    <mergeCell ref="B1:D1"/>
    <mergeCell ref="E1:F1"/>
    <mergeCell ref="C3:D3"/>
    <mergeCell ref="C4:D4"/>
    <mergeCell ref="C5:D5"/>
    <mergeCell ref="C6:D6"/>
    <mergeCell ref="C7:D7"/>
    <mergeCell ref="C8:D8"/>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63</v>
      </c>
      <c r="C1" s="2" t="s">
        <v>1</v>
      </c>
    </row>
    <row r="2" spans="1:3">
      <c r="B2" s="2" t="s">
        <v>64</v>
      </c>
      <c r="C2" s="2" t="s">
        <v>2</v>
      </c>
    </row>
    <row r="3" spans="1:3">
      <c r="A3" s="3" t="s">
        <v>151</v>
      </c>
    </row>
    <row r="4" spans="1:3">
      <c r="A4" s="4" t="s">
        <v>528</v>
      </c>
      <c r="B4" s="5" t="n">
        <v>0</v>
      </c>
      <c r="C4" s="5" t="n">
        <v>17720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9</v>
      </c>
      <c r="B1" s="2" t="s">
        <v>63</v>
      </c>
      <c r="D1" s="2" t="s">
        <v>1</v>
      </c>
    </row>
    <row r="2" spans="1:5">
      <c r="B2" s="2" t="s">
        <v>2</v>
      </c>
      <c r="C2" s="2" t="s">
        <v>64</v>
      </c>
      <c r="D2" s="2" t="s">
        <v>2</v>
      </c>
      <c r="E2" s="2" t="s">
        <v>64</v>
      </c>
    </row>
    <row r="3" spans="1:5">
      <c r="A3" s="3" t="s">
        <v>151</v>
      </c>
    </row>
    <row r="4" spans="1:5">
      <c r="A4" s="4" t="s">
        <v>90</v>
      </c>
      <c r="B4" s="7" t="n">
        <v>922000</v>
      </c>
      <c r="C4" s="7" t="n">
        <v>25000</v>
      </c>
      <c r="D4" s="7" t="n">
        <v>1565000</v>
      </c>
      <c r="E4" s="7" t="n">
        <v>52000</v>
      </c>
    </row>
    <row r="5" spans="1:5">
      <c r="A5" s="4" t="s">
        <v>530</v>
      </c>
      <c r="B5" s="5" t="n">
        <v>16000000</v>
      </c>
      <c r="D5" s="7" t="n">
        <v>16000000</v>
      </c>
    </row>
    <row r="6" spans="1:5">
      <c r="A6" s="4" t="s">
        <v>531</v>
      </c>
      <c r="D6" s="4" t="s">
        <v>532</v>
      </c>
    </row>
    <row r="7" spans="1:5">
      <c r="A7" s="4" t="s">
        <v>533</v>
      </c>
      <c r="B7" s="5" t="n">
        <v>30000</v>
      </c>
      <c r="D7" s="7" t="n">
        <v>1600000</v>
      </c>
    </row>
    <row r="8" spans="1:5">
      <c r="A8" s="4" t="s">
        <v>534</v>
      </c>
      <c r="B8" s="7" t="n">
        <v>8000</v>
      </c>
      <c r="C8" s="7" t="n">
        <v>0</v>
      </c>
      <c r="D8" s="5" t="n">
        <v>156000</v>
      </c>
      <c r="E8" s="7" t="n">
        <v>0</v>
      </c>
    </row>
    <row r="9" spans="1:5">
      <c r="A9" s="4" t="s">
        <v>535</v>
      </c>
      <c r="D9"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536</v>
      </c>
      <c r="B1" s="2" t="s">
        <v>63</v>
      </c>
      <c r="C1" s="2" t="s">
        <v>1</v>
      </c>
      <c r="D1" s="2" t="s">
        <v>496</v>
      </c>
    </row>
    <row r="2" spans="1:4">
      <c r="B2" s="2" t="s">
        <v>64</v>
      </c>
      <c r="C2" s="2" t="s">
        <v>2</v>
      </c>
      <c r="D2" s="2" t="s">
        <v>25</v>
      </c>
    </row>
    <row r="3" spans="1:4">
      <c r="A3" s="3" t="s">
        <v>151</v>
      </c>
    </row>
    <row r="4" spans="1:4">
      <c r="A4" s="4" t="s">
        <v>537</v>
      </c>
      <c r="C4" s="5" t="n">
        <v>2768711</v>
      </c>
    </row>
    <row r="5" spans="1:4">
      <c r="A5" s="4" t="s">
        <v>528</v>
      </c>
      <c r="B5" s="5" t="n">
        <v>0</v>
      </c>
      <c r="C5" s="5" t="n">
        <v>1772037</v>
      </c>
    </row>
    <row r="6" spans="1:4">
      <c r="A6" s="4" t="s">
        <v>538</v>
      </c>
      <c r="C6" s="5" t="n">
        <v>-166868</v>
      </c>
    </row>
    <row r="7" spans="1:4">
      <c r="A7" s="4" t="s">
        <v>539</v>
      </c>
      <c r="C7" s="5" t="n">
        <v>-26732</v>
      </c>
    </row>
    <row r="8" spans="1:4">
      <c r="A8" s="4" t="s">
        <v>540</v>
      </c>
      <c r="C8" s="5" t="n">
        <v>4347148</v>
      </c>
      <c r="D8" s="5" t="n">
        <v>2768711</v>
      </c>
    </row>
    <row r="9" spans="1:4">
      <c r="A9" s="4" t="s">
        <v>541</v>
      </c>
      <c r="C9" s="5" t="n">
        <v>1496349</v>
      </c>
    </row>
    <row r="10" spans="1:4">
      <c r="A10" s="4" t="s">
        <v>542</v>
      </c>
      <c r="C10" s="9" t="n">
        <v>12.07</v>
      </c>
    </row>
    <row r="11" spans="1:4">
      <c r="A11" s="4" t="s">
        <v>543</v>
      </c>
      <c r="C11" s="13" t="n">
        <v>7.06</v>
      </c>
    </row>
    <row r="12" spans="1:4">
      <c r="A12" s="4" t="s">
        <v>544</v>
      </c>
      <c r="C12" s="13" t="n">
        <v>0.93</v>
      </c>
    </row>
    <row r="13" spans="1:4">
      <c r="A13" s="4" t="s">
        <v>545</v>
      </c>
      <c r="C13" s="13" t="n">
        <v>30.07</v>
      </c>
    </row>
    <row r="14" spans="1:4">
      <c r="A14" s="4" t="s">
        <v>546</v>
      </c>
      <c r="C14" s="13" t="n">
        <v>10.34</v>
      </c>
      <c r="D14" s="9" t="n">
        <v>12.07</v>
      </c>
    </row>
    <row r="15" spans="1:4">
      <c r="A15" s="4" t="s">
        <v>547</v>
      </c>
      <c r="C15" s="9" t="n">
        <v>15.78</v>
      </c>
    </row>
    <row r="16" spans="1:4">
      <c r="A16" s="4" t="s">
        <v>548</v>
      </c>
      <c r="C16" s="4" t="s">
        <v>549</v>
      </c>
      <c r="D16" s="4" t="s">
        <v>550</v>
      </c>
    </row>
    <row r="17" spans="1:4">
      <c r="A17" s="4" t="s">
        <v>551</v>
      </c>
      <c r="C17" s="4" t="s">
        <v>552</v>
      </c>
    </row>
    <row r="18" spans="1:4">
      <c r="A18" s="4" t="s">
        <v>553</v>
      </c>
      <c r="C18" s="14" t="n">
        <v>3.2</v>
      </c>
      <c r="D18" s="7" t="n">
        <v>11</v>
      </c>
    </row>
    <row r="19" spans="1:4">
      <c r="A19" s="4" t="s">
        <v>554</v>
      </c>
      <c r="C19" s="14"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1:40Z</dcterms:created>
  <dcterms:modified xmlns:dcterms="http://purl.org/dc/terms/" xmlns:xsi="http://www.w3.org/2001/XMLSchema-instance" xsi:type="dcterms:W3CDTF">2018-08-09T16:51:40Z</dcterms:modified>
</cp:coreProperties>
</file>